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eferred Revenue and Financing " sheetId="9" state="visible" r:id="rId9"/>
    <sheet xmlns:r="http://schemas.openxmlformats.org/officeDocument/2006/relationships" name="Restructuring Charges" sheetId="10" state="visible" r:id="rId10"/>
    <sheet xmlns:r="http://schemas.openxmlformats.org/officeDocument/2006/relationships" name="Stock-based Compensation" sheetId="11" state="visible" r:id="rId11"/>
    <sheet xmlns:r="http://schemas.openxmlformats.org/officeDocument/2006/relationships" name="Earnings per Share (EPS) and Co"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Marketable Securities" sheetId="16" state="visible" r:id="rId16"/>
    <sheet xmlns:r="http://schemas.openxmlformats.org/officeDocument/2006/relationships" name="Derivative Financial Instrument"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ubsequent Events Subsequent Ev" sheetId="22" state="visible" r:id="rId22"/>
    <sheet xmlns:r="http://schemas.openxmlformats.org/officeDocument/2006/relationships" name="Restructuring Charges (Tables)" sheetId="23" state="visible" r:id="rId23"/>
    <sheet xmlns:r="http://schemas.openxmlformats.org/officeDocument/2006/relationships" name="Stock-based Compensation (Table" sheetId="24" state="visible" r:id="rId24"/>
    <sheet xmlns:r="http://schemas.openxmlformats.org/officeDocument/2006/relationships" name="Earnings per Share (EPS) and 25" sheetId="25" state="visible" r:id="rId25"/>
    <sheet xmlns:r="http://schemas.openxmlformats.org/officeDocument/2006/relationships" name="Goodwill and Intangible Assets "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Derivative Financial Instrume29" sheetId="29" state="visible" r:id="rId29"/>
    <sheet xmlns:r="http://schemas.openxmlformats.org/officeDocument/2006/relationships" name="Segment Information (Tables)" sheetId="30" state="visible" r:id="rId30"/>
    <sheet xmlns:r="http://schemas.openxmlformats.org/officeDocument/2006/relationships" name="Debt Debt (Tables)" sheetId="31" state="visible" r:id="rId31"/>
    <sheet xmlns:r="http://schemas.openxmlformats.org/officeDocument/2006/relationships" name="Basis of Presentation (Details)" sheetId="32" state="visible" r:id="rId32"/>
    <sheet xmlns:r="http://schemas.openxmlformats.org/officeDocument/2006/relationships" name="Deferred Revenue and Financin33" sheetId="33" state="visible" r:id="rId33"/>
    <sheet xmlns:r="http://schemas.openxmlformats.org/officeDocument/2006/relationships" name="Restructuring Charges (Details)" sheetId="34" state="visible" r:id="rId34"/>
    <sheet xmlns:r="http://schemas.openxmlformats.org/officeDocument/2006/relationships" name="Restructuring Charges (Narrativ" sheetId="35" state="visible" r:id="rId35"/>
    <sheet xmlns:r="http://schemas.openxmlformats.org/officeDocument/2006/relationships" name="Stock-based Compensation (Narra" sheetId="36" state="visible" r:id="rId36"/>
    <sheet xmlns:r="http://schemas.openxmlformats.org/officeDocument/2006/relationships" name="Stock-based Compensation (Sched" sheetId="37" state="visible" r:id="rId37"/>
    <sheet xmlns:r="http://schemas.openxmlformats.org/officeDocument/2006/relationships" name="Stock-based Compensation (Sch38" sheetId="38" state="visible" r:id="rId38"/>
    <sheet xmlns:r="http://schemas.openxmlformats.org/officeDocument/2006/relationships" name="Stock-based Compensation (Assum" sheetId="39" state="visible" r:id="rId39"/>
    <sheet xmlns:r="http://schemas.openxmlformats.org/officeDocument/2006/relationships" name="Stock-based Compensation (Sch40" sheetId="40" state="visible" r:id="rId40"/>
    <sheet xmlns:r="http://schemas.openxmlformats.org/officeDocument/2006/relationships" name="Earnings per Share (EPS) and 41" sheetId="41" state="visible" r:id="rId41"/>
    <sheet xmlns:r="http://schemas.openxmlformats.org/officeDocument/2006/relationships" name="Earnings per Share (EPS) and 42" sheetId="42" state="visible" r:id="rId42"/>
    <sheet xmlns:r="http://schemas.openxmlformats.org/officeDocument/2006/relationships" name="Acquisition (Details)"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Fair Value Measurements (Detail" sheetId="48" state="visible" r:id="rId48"/>
    <sheet xmlns:r="http://schemas.openxmlformats.org/officeDocument/2006/relationships" name="Fair Value Measurement (Narrati" sheetId="49" state="visible" r:id="rId49"/>
    <sheet xmlns:r="http://schemas.openxmlformats.org/officeDocument/2006/relationships" name="Marketable Securities (Details)"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Segment Information (Revenue an" sheetId="56" state="visible" r:id="rId56"/>
    <sheet xmlns:r="http://schemas.openxmlformats.org/officeDocument/2006/relationships" name="Income Taxes (Narrative) (Detai" sheetId="57" state="visible" r:id="rId57"/>
    <sheet xmlns:r="http://schemas.openxmlformats.org/officeDocument/2006/relationships" name="Debt (Details)" sheetId="58" state="visible" r:id="rId58"/>
    <sheet xmlns:r="http://schemas.openxmlformats.org/officeDocument/2006/relationships" name="Commitments and Contingencies ("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99">
  <si>
    <t>Document and Entity Information - shares</t>
  </si>
  <si>
    <t>3 Months Ended</t>
  </si>
  <si>
    <t>Dec. 31, 2016</t>
  </si>
  <si>
    <t>Feb. 01, 2017</t>
  </si>
  <si>
    <t>Document And Entity Information [Abstract]</t>
  </si>
  <si>
    <t>Document Type</t>
  </si>
  <si>
    <t>10-Q</t>
  </si>
  <si>
    <t>Amendment Flag</t>
  </si>
  <si>
    <t>false</t>
  </si>
  <si>
    <t>Document Period End Date</t>
  </si>
  <si>
    <t>Dec. 31,
		2016</t>
  </si>
  <si>
    <t>Entity Registrant Name</t>
  </si>
  <si>
    <t>PTC Inc.</t>
  </si>
  <si>
    <t>Entity Central Index Key</t>
  </si>
  <si>
    <t>Current Fiscal Year End Date</t>
  </si>
  <si>
    <t>--09-30</t>
  </si>
  <si>
    <t>Document Fiscal Year Focus</t>
  </si>
  <si>
    <t>Document Fiscal Period Focus</t>
  </si>
  <si>
    <t>Q1</t>
  </si>
  <si>
    <t>Entity Filer Category</t>
  </si>
  <si>
    <t>Large Accelerated Filer</t>
  </si>
  <si>
    <t>Entity Common Stock, Shares Outstanding</t>
  </si>
  <si>
    <t>Consolidated Balance Sheets - USD ($) $ in Thousands</t>
  </si>
  <si>
    <t>Sep. 30, 2016</t>
  </si>
  <si>
    <t>ASSETS</t>
  </si>
  <si>
    <t>Cash and cash equivalents</t>
  </si>
  <si>
    <t>Short term marketable securities</t>
  </si>
  <si>
    <t>Accounts receivable, net of allowance for doubtful accounts of $1,348 and $1,012 at December 31, 2016 and September 30, 2016, respectively</t>
  </si>
  <si>
    <t>Prepaid expenses</t>
  </si>
  <si>
    <t>Other current assets</t>
  </si>
  <si>
    <t>Total current assets</t>
  </si>
  <si>
    <t>Property and equipment, net</t>
  </si>
  <si>
    <t>Goodwill</t>
  </si>
  <si>
    <t>Acquired intangible assets, net</t>
  </si>
  <si>
    <t>Long term marketable securities</t>
  </si>
  <si>
    <t>Deferred tax assets</t>
  </si>
  <si>
    <t>Other assets</t>
  </si>
  <si>
    <t>Total assets</t>
  </si>
  <si>
    <t>LIABILITIES AND STOCKHOLDERS’ EQUITY</t>
  </si>
  <si>
    <t>Accounts payable</t>
  </si>
  <si>
    <t>Accrued expenses and other current liabilities</t>
  </si>
  <si>
    <t>Accrued compensation and benefits</t>
  </si>
  <si>
    <t>Accrued income taxes</t>
  </si>
  <si>
    <t>Deferred revenue</t>
  </si>
  <si>
    <t>Total current liabilities</t>
  </si>
  <si>
    <t>Long term debt</t>
  </si>
  <si>
    <t>Deferred tax liabilities</t>
  </si>
  <si>
    <t>Other liabilities</t>
  </si>
  <si>
    <t>Total liabilities</t>
  </si>
  <si>
    <t>Commitments and contingencies (Note 14)</t>
  </si>
  <si>
    <t xml:space="preserve"> </t>
  </si>
  <si>
    <t>Stockholders’ equity:</t>
  </si>
  <si>
    <t>Preferred stock, $0.01 par value; 5,000 shares authorized; none issued</t>
  </si>
  <si>
    <t>Common stock, $0.01 par value; 500,000 shares authorized; 115,606 and 114,968 shares issued and outstanding at December 31, 2016 and September 30, 2016, respectively</t>
  </si>
  <si>
    <t>Additional paid-in capital</t>
  </si>
  <si>
    <t>Accumulated deficit</t>
  </si>
  <si>
    <t>Accumulated other comprehensive loss</t>
  </si>
  <si>
    <t>Total stockholders’ equity</t>
  </si>
  <si>
    <t>Total liabilities and stockholders’ equity</t>
  </si>
  <si>
    <t>Consolidated Balance Sheets (Parentheticals) - USD ($) $ in Thousands</t>
  </si>
  <si>
    <t>Current assets:</t>
  </si>
  <si>
    <t>Allowance for doubtful account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Operations - USD ($) shares in Thousands, $ in Thousands</t>
  </si>
  <si>
    <t>Jan. 02, 2016</t>
  </si>
  <si>
    <t>Revenues [Abstract]</t>
  </si>
  <si>
    <t>Subscription</t>
  </si>
  <si>
    <t>Support</t>
  </si>
  <si>
    <t>Total recurring software revenue</t>
  </si>
  <si>
    <t>Perpetual license</t>
  </si>
  <si>
    <t>Total software revenue</t>
  </si>
  <si>
    <t>Professional services</t>
  </si>
  <si>
    <t>Total revenue</t>
  </si>
  <si>
    <t>Cost of revenue:</t>
  </si>
  <si>
    <t>Cost of software revenue</t>
  </si>
  <si>
    <t>Cost of professional services revenue</t>
  </si>
  <si>
    <t>Total cost of revenue</t>
  </si>
  <si>
    <t>Gross margin</t>
  </si>
  <si>
    <t>Operating expenses:</t>
  </si>
  <si>
    <t>Sales and marketing</t>
  </si>
  <si>
    <t>Research and development</t>
  </si>
  <si>
    <t>General and administrative</t>
  </si>
  <si>
    <t>Amortization of acquired intangible assets</t>
  </si>
  <si>
    <t>Restructuring charges</t>
  </si>
  <si>
    <t>Total operating expenses</t>
  </si>
  <si>
    <t>Operating income (loss)</t>
  </si>
  <si>
    <t>Interest and other expense, net</t>
  </si>
  <si>
    <t>Loss before income taxes</t>
  </si>
  <si>
    <t>Provision for income taxes</t>
  </si>
  <si>
    <t>Net loss</t>
  </si>
  <si>
    <t>Earnings(loss) per share—Basic (in USD per share)</t>
  </si>
  <si>
    <t>Earnings(loss) per share—Diluted (in USD per share)</t>
  </si>
  <si>
    <t>Weighted average shares outstanding—Basic (in shares)</t>
  </si>
  <si>
    <t>Weighted average shares outstanding—Diluted (in shares)</t>
  </si>
  <si>
    <t>Consolidated Statements Of Comprehensive Loss - USD ($) $ in Thousands</t>
  </si>
  <si>
    <t>Statement of Comprehensive Income [Abstract]</t>
  </si>
  <si>
    <t>Other comprehensive income (loss), net of tax:</t>
  </si>
  <si>
    <t>Unrealized hedge gain arising during the period, net of tax of $0.4 million and $0 in the first quarter of 2017 and 2016, respectively</t>
  </si>
  <si>
    <t>Net hedge loss reclassified into earnings, net of tax of $0.1 million and $0 in the first quarter of 2017 and 2016, respectively</t>
  </si>
  <si>
    <t>Unrealized gain on hedging instruments</t>
  </si>
  <si>
    <t>Foreign currency translation adjustment, net of tax of $0 for each period</t>
  </si>
  <si>
    <t>Unrealized loss on marketable securities</t>
  </si>
  <si>
    <t>Amortization of net actuarial pension loss included in net income, net of tax of $0.2 million and $0.2 million in the first quarter of 2017 and 2016, respectively</t>
  </si>
  <si>
    <t>Change in unamortized pension loss during the period related to changes in foreign currency</t>
  </si>
  <si>
    <t>Total other comprehensive loss</t>
  </si>
  <si>
    <t>Comprehensive loss</t>
  </si>
  <si>
    <t>Consolidated Statements Of Comprehensive Loss (Parenthetical) - USD ($) $ in Millions</t>
  </si>
  <si>
    <t>Unrealized hedge gain (loss) arising during the period, tax</t>
  </si>
  <si>
    <t>Net hedge loss reclassified into earnings, tax</t>
  </si>
  <si>
    <t>Foreign currency translation adjustment, tax</t>
  </si>
  <si>
    <t>Amortization of net actuarial pension loss included in net income, tax</t>
  </si>
  <si>
    <t>Consolidated Statements Of Cash Flows - USD ($) $ in Thousands</t>
  </si>
  <si>
    <t>Cash flows from operating activities:</t>
  </si>
  <si>
    <t>Adjustments to reconcile net loss to net cash provided by operating activities:</t>
  </si>
  <si>
    <t>Depreciation and amortization</t>
  </si>
  <si>
    <t>Stock-based compensation</t>
  </si>
  <si>
    <t>Excess tax benefits from stock-based awards</t>
  </si>
  <si>
    <t>Non-cash portion of restructuring charges</t>
  </si>
  <si>
    <t>Other non-cash items, net</t>
  </si>
  <si>
    <t>Changes in operating assets and liabilities, excluding the effects of acquisitions:</t>
  </si>
  <si>
    <t>Accounts receivable</t>
  </si>
  <si>
    <t>Accounts payable, accrued expenses and other current liabilities</t>
  </si>
  <si>
    <t>Accrued and deferred income taxes</t>
  </si>
  <si>
    <t>Other current assets and prepaid expenses</t>
  </si>
  <si>
    <t>Other noncurrent assets and liabilities</t>
  </si>
  <si>
    <t>Net cash provided by (used in) operating activities</t>
  </si>
  <si>
    <t>Cash flows from investing activities:</t>
  </si>
  <si>
    <t>Additions to property and equipment</t>
  </si>
  <si>
    <t>Acquisitions of businesses, net of cash acquired</t>
  </si>
  <si>
    <t>Proceeds from sales of investments</t>
  </si>
  <si>
    <t>Net cash used by investing activities</t>
  </si>
  <si>
    <t>Cash flows from financing activities:</t>
  </si>
  <si>
    <t>Borrowings</t>
  </si>
  <si>
    <t>Repayments of borrowings under credit facility</t>
  </si>
  <si>
    <t>Proceeds from issuance of common stock</t>
  </si>
  <si>
    <t>Credit facility origination costs</t>
  </si>
  <si>
    <t>Contingent consideration</t>
  </si>
  <si>
    <t>Payments of withholding taxes in connection with vesting of stock-based awards</t>
  </si>
  <si>
    <t>Net cash provided (used) by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General The accompanying unaudited condensed consolidated financial statements include the accounts of PTC Inc. and its wholly owned subsidiaries and have been prepared by management in accordance with accounting principles generally accepted in the United States of America and in accordance with the rules and regulations of the Securities and Exchange Commission regarding interim financial reporting. Accordingly, they do not include all of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September 30, 2016 . In the opinion of management, the accompanying unaudited condensed consolidated financial statements contain all adjustments, consisting only of those of a normal recurring nature, necessary for a fair statement of our financial position, results of operations and cash flows at the dates and for the periods indicated. Unless otherwise indicated, all references to a year mean our fiscal year, which ends on September 30. The September 30, 2016 Consolidated Balance Sheet included herein is derived from our audited consolidated financial statements. Our fiscal year ends on September 30th. Our fiscal quarters end on a Saturday following a thirteen week calendar, and may result in different quarter end dates year to year. The first quarter of 2017 ended on December 31, 2016 and the first quarter of 2016 ended on January 2, 2016. The results of operations for the three months ended December 31, 2016 are not necessarily indicative of the results expected for the remainder of the fiscal year. Segments Through the second quarter of 2016, we had two operating and reportable segments: (1) Software Products, which included license and related support revenue (including updates and technical support) for all our products except training-related products; and (2) Services, which included consulting, implementation, training, cloud services, computer-based training products, including support on these products, and other services revenue. In an effort to create more effective and efficient operations and to improve customer and product focus, we implemented changes to our organizational structure, and consequently, during the three months ended July 2, 2016, we revised the information that our chief executive officer, who is also our chief operating decision maker (“CODM”), regularly reviews for purposes of allocating resources and assessing performance. As a result, effective with the beginning of the third quarter of 2016, we changed our operating and reportable segments from two to three: (1) the Solutions Group, which includes license, subscription, support and cloud services revenue for our core CAD, SLM and PLM products; (2) the Internet of Things (IoT) Group, which includes license, subscription, support and cloud services revenue for our IoT, analytics and augmented reality solutions; and (3) Professional Services, which includes consulting, implementation and training revenue. Revenue and earnings in Note 11. Segment Information have been reclassified to conform to the current period presentation. Recent Accounting Pronouncements Goodwill In January 2017, the Financial Accounting Standards Board (FASB) issued Accounting Standards Update (ASU) 2017-04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will be applied prospectively and is effective for annual reporting periods ending December 31, 2020 and thereafter with early adoption permitted. We are currently evaluating the impact of the new guidance on our consolidated financial statements. Income Taxes In October 2016, the FASB issued ASU 2016-16, Income Taxes (Topic 740): Intra-Entity Transfers of Assets Other Than Inventory (“ASU 2016-16”). The purpose of ASU 2016-16 is to simplify the income tax accounting of an intra-entity transfer of an asset other than inventory and to record its effect when the transfer occurs. The guidance is effective for annual reporting periods beginning after December 15, 2017, our fiscal 2019, including interim reporting periods within those annual reporting periods and early adoption is permitted. We are currently evaluating the impact of the new guidance on our consolidated financial statements. Cash Flows In August 2016, the FASB issued ASU 2016-15 to clarify whether the following items should be categorized as operating, investing or financing in the statement of cash flows: (i) debt prepayments and extinguishment costs, (ii) settlement of zero-coupon debt, (iii) settlement of contingent consideration, (iv) insurance proceeds, (v) settlement of corporate-owned life insurance (COLI) and bank-owned life insurance (BOLI) policies, (vi) distributions from equity method investees, (vii) beneficial interests in securitization transactions, and (viii) receipts and payments with aspects of more than one class of cash flows. The amendments in this Update are effective for public business entities for fiscal years beginning after December 15, 2017, our fiscal 2019, and interim periods within those fiscal years. Early adoption is permitted, including adoption in an interim period. We are currently evaluating the impact of the new guidance on our consolidated financial statements. Financial Instruments - Credit Losses In June 2016, the FASB issued ASU No. 2016-13, Financial Instruments - Credit Losses (Topic 326): Measurement of Credit Losses on Financial Instruments. This update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interim and annual reporting periods beginning after December 15, 2019, our fiscal 2021, with early adoption permitted for interim and annual reporting periods beginning after December 15, 2018. We are currently evaluating the impact of the new guidance on our consolidated financial statements. Stock Compensation In March 2016, the FASB issued ASU No. 2016-09, Compensation - Stock Compensation (Topic 718): Improvements to Employee Share-Based Payment Accounting. The ASU includes multiple provisions intended to simplify various aspects of the accounting for share-based payments, including accounting for income taxes, earnings per share, and forfeitures, as well as certain practical expedients for nonpublic entities. The ASU is effective for public companies in annual periods beginning after December 15, 2016, our fiscal 2018, and interim periods within those years. Early adoption is permitted in any interim period, with all adjustments applied as of the beginning of the fiscal year of adoption. We are currently evaluating the impact of the new guidance on our consolidated financial statements. Leases In February 2016, the FASB issued ASU No. 2016-02, Leases (Topic 842), which will replace the existing guidance in ASC 840, Leases. The updated standard aims to increase transparency and comparability among organizations by requiring lessees to recognize lease assets and lease liabilities on the balance sheet and to disclose important information about leasing arrangements. ASU 2016-02 is effective for annual periods beginning after December 15, 2018, our fiscal 2020, and interim periods within those annual periods. Early adoption is permitted and modified retrospective application is required. We are currently evaluating the impact of the new guidance on our consolidated financial statements. Financial Instruments In January 2016, the FASB issued ASU No. 2016-01, Financial Instruments-Overall: Recognition and Measurement of Financial Assets and Financial Liabilities, which requires equity investments to be measured at fair value with changes in fair value recognized in net income and simplifies the impairment assessment of equity investments without readily determinable fair values by requiring a qualitative assessment to identify impairment. Entities may choose a practical expedient, to estimate the fair value of certain equity securities that do not have readily determinable fair values. If the practical expedient is elected, these investments would be recorded at cost, less impairment and subsequently adjusted for observable price changes. The guidance also updates certain presentation and disclosure requirements. ASU 2016-01 is effective for financial statements issued for fiscal years beginning after December 15, 2017, our fiscal 2019, and interim periods within those fiscal years. We are currently evaluating the impact of the new guidance on our consolidated financial statements. Revenue Recognition In May 2014, the FASB issued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In July 2015, the FASB approved a one-year delay in the effective date. ASU 2014-09 is effective for us in our first quarter of fiscal 2019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Subsequently, the FASB has issued the following standards to provide additional clarification and implementation guidance on ASU 2014-09: ASU 2016-08, Revenue from Contracts with Customers (Topic 606): Principal versus Agent Considerations; ASU 2016-10, Revenue from Contracts with Customers (Topic 606): Identifying Performance Obligations and Licensing; and ASU 2016-12, Revenue from Contracts with Customers (Topic 606): Narrow-Scope Improvements and Practical Expedients. We are currently evaluating the impact of these new standards on our consolidated financial statements. Debt Issuance Costs In April 2015, the FASB issued ASU No. 2015-03, Interest-Imputation of Interest (Subtopic 835-30), to simplify the required presentation of debt issuance costs. The amended guidance requires that debt issuance costs be presented in the balance sheet as a direct reduction from the carrying amount of the related debt liability rather than as an asset. It is effective for financial statements issued for fiscal years beginning after December 15, 2015, our fiscal 2017, with early adoption permitted. The new guidance will be applied retrospectively to each prior period presented. We adopted this new guidance in our first quarter ended December 31, 2016 and applied this guidance retrospectively. As a result, the debt issuance costs of $6.5 million previously included in other long-term assets on the Consolidated Balance Sheet as of September 30, 2016 have been reclassified to conform to the December 31, 2016 presentation. Going Concern In August 2014, the FASB issued ASU No. 2014-15, "Presentation of Financial Statements - Going Concern: Disclosure of Uncertainties about an Entity's Ability to Continue as a Going Concern," which requires management to evaluate whether there is substantial doubt about the entity's ability to continue as a going concern and, if so, provide certain footnote disclosures. This ASU is effective for annual periods ending after December 15, 2016, including interim reporting periods thereafter. We do not anticipate that adopting this standard will have an impact on the financial statements and are currently evaluating the potential impact to our footnote disclosures.</t>
  </si>
  <si>
    <t>Deferred Revenue and Financing Receivables</t>
  </si>
  <si>
    <t>Deferred Revenue And Financing Receivables [Abstract]</t>
  </si>
  <si>
    <t>Deferred Revenue and Financing Receivables Deferred Revenue Deferred revenue primarily relates to software agreements billed to customers for which the services have not yet been provided. The liability associated with performing these services is included in deferred revenue and, if not yet paid, the related customer receivable is included in prepaid expenses and other current assets. Billed but uncollected support and subscription-related amounts included in other current assets at December 31, 2016 and September 30, 2016 were $112.4 million and $126.3 million , respectively. Financing Receivables We periodically provide extended payment terms to credit-worthy customers for software purchases with payment terms up to 24 months. The determination of whether to offer such payment terms is based on the size, nature and credit-worthiness of the customer, and the history of collecting amounts due, without concession, from the customer and customers generally. This determination is based on an internal credit assessment. As of December 31, 2016 and September 30, 2016 , amounts due from customers for contracts with original payment terms greater than twelve months (financing receivables) totaled $6.0 million and $7.1 million , respectively, all of which was included in accounts receivable in the Consolidated Balance Sheets. We evaluate the need for an allowance for doubtful accounts for estimated losses resulting from the inability of these customers to make required payments. As of December 31, 2016 and September 30, 2016 , we concluded that all financing receivables were collectible and no reserve for credit losses was recorded. We did not provide a reserve for credit losses or write off any uncollectible financing receivables in the three months ended December 31, 2016 or January 2, 2016 . We write off uncollectible trade and financing receivables when we have exhausted all collection avenues. We periodically transfer future payments under certain of these contracts to third-party financial institutions on a non-recourse basis. We record such transfers as sales of the related accounts receivable when we surrender control of such receivables. We did not sell any financing receivables to third-party financing institutions in the three months ended December 31, 2016 and January 2, 2016 .</t>
  </si>
  <si>
    <t>Restructuring Charges</t>
  </si>
  <si>
    <t>Restructuring [Abstract]</t>
  </si>
  <si>
    <t>Restructuring Charges On October 23, 2015, we initiated a plan to restructure our workforce and consolidate select facilities in order to reduce our cost structure and to realign our investments with what we believe to be our higher growth opportunities. The actions resulted in total restructuring charges of $83.3 million , primarily associated with termination benefits associated with 795 employees. In the four quarters of 2016, we recorded charges of $36.8 million , $5.0 million , $3.4 million and $31.8 million respectively. In the first quarter of 2017, we recorded additional charges of $6.3 million , of which $3.9 million related to the closure of excess facilities. As of December 31, 2016, this restructuring plan was substantially complete. Additionally, in 2016 and the first three months of 2017, we recorded a credit of $0.6 million and $0.1 million , respectively, related to prior restructuring actions included in charge to operations. In the four quarters of 2016, we made cash disbursements of $16.7 million , $25.1 million , $8.1 million and $5.1 million respectively, associated with restructuring charges. The following table summarizes restructuring accrual activity for the three months ended December 31, 2016 : Employee severance and related benefits Facility closures and related costs Total (in thousands) October 1, 2016 $ 35,177 $ 1,431 $ 36,608 Charge to operations, net 2,399 3,886 6,285 Cash disbursements (15,537 ) (278 ) (15,815 ) Other non-cash charges — (260 ) (260 ) Foreign exchange impact (1,143 ) (26 ) (1,169 ) Accrual, December 31, 2016 $ 20,896 $ 4,753 $ 25,649 Of the accrual for facility closures and related costs, $2.4 million is included in accrued expenses and other current liabilities and $2.4 million is included in other liabilities in the Consolidated Balance Sheets. The accrual for facility closures assumes sublease income of $2.2 million over the remaining lease periods. The accrual for employee severance and related benefits is included in accrued compensation and benefits in the Consolidated Balance Sheets.</t>
  </si>
  <si>
    <t>Stock-based Compensation</t>
  </si>
  <si>
    <t>Share-based Compensation, Allocation and Classification in Financial Statements [Abstract]</t>
  </si>
  <si>
    <t>Stock-Based Compensation</t>
  </si>
  <si>
    <t>Stock-based Compensation We measure the cost of employee services received in exchange for restricted stock unit (RSU) awards based on the fair value of RSU awards on the date of grant. That cost is recognized over the period during which an employee is required to provide service in exchange for the award. Our equity incentive plan provides for grants of nonqualified and incentive stock options, common stock, restricted stock, RSUs and stock appreciation rights to employees, directors, officers and consultants. We award RSUs as the principal equity incentive awards, including certain performance-based awards that are earned based on achievement of performance criteria established by the Compensation Committee of our Board of Directors. Each RSU represents the contingent right to receive one share of our common stock. Our employee stock purchase plan (ESPP), initiated in the fourth quarter of 2016, allows eligible employees to contribute up to 10% of their base salary, up to a maximum of $25,000 per year and subject to any other plan limitations, toward the purchase of our common stock at a discounted price. The purchase price of the shares on each purchase date is equal to 85% of the lower of the fair market value of our common stock on the first and last trading days of each offering period. The ESPP is qualified under Section 423 of the Internal Revenue Code. We estimate the fair value of each purchase right under the ESPP on the date of grant using the Black-Scholes option valuation model and use the straight-line attribution approach to record the expense over the six-month offering period. Restricted stock unit activity for the three months ended December 31, 2016 Shares Weighted Average Grant Date Fair Value (Per Share) (in thousands) Balance of outstanding restricted stock units October 1, 2016 3,776 $ 37.30 Granted 1,391 $ 50.58 Vested (1,029 ) $ 36.14 Forfeited or not earned (522 ) $ 37.10 Balance of outstanding restricted stock units December 31, 2016 3,616 $ 42.77 Restricted Stock Units Grant Period TSR Units (1) Performance-based RSUs (2) Service-based RSUs (3) (Number of Units in thousands) First three months of 2017 356 316 719 _________________ (1) The TSR units were granted to our executive officers pursuant to the terms described below. (2) The performance-based RSUs were granted to our executive officers and are eligible to vest based on the achievement of performance criteria for fiscal 2017 established by the Compensation Committee at the time of grant. Shares not earned will be forfeited. The shares will vest in three substantially equal installments on November 15, 2017, November 15, 2018 and November 15, 2019. (3) The service-based RSUs were granted to employees and our executive officers. All service-based RSUs will vest in three substantially equal annual installments on or about the anniversary of the date of grant. In the first three months of 2017, we granted the target performance-based TSR units ("target RSUs") shown in the table above to our executive officers. These RSUs are eligible to vest based upon our total shareholder return relative to a peer group (the “TSR units”), measured annually over a three year period. The number of TSR units to vest over the three year period will be determined based on the performance of PTC stock relative to the stock performance of an index of PTC peer companies established as of the grant date, as determined at the end of three measurement periods ending on September 30, 2017, 2018 and 2019, respectively. The shares earned for each period will vest on November 15 following each measurement period, up to a maximum of two times the number of target RSUs (up to a maximum of 495 thousand shares). No vesting will occur in a period unless an annual threshold requirement is achieved. The employee, subject to certain retirement provisions, must remain employed by PTC through the applicable vest date for any RSUs to vest, but in no event will any RSUs vest if the performance criteria are not achieved. If the return to PTC shareholders is negative but still meets or exceeds the peer group indexed return, a maximum of 100% of the target RSUs will vest for the measurement period. TSR units not earned in either of the first two measurement periods are eligible to be earned in the third measurement period. The weighted average fair value of the TSR units was $68.02 per target RSU on the grant date. The fair value of the TSR units was determined using a Monte Carlo simulation model, a generally accepted statistical technique used to simulate a range of possible future stock prices for PTC and the peer group. The method uses a risk-neutral framework to model future stock price movements based upon the risk-free rate of return, the volatility of each entity, and the pairwise correlations of each entity being modeled. The fair value for each simulation is the product of the payout percentage determined by PTC’s TSR rank against the peer group, the projected price of PTC stock, and a discount factor based on the risk-free rate. The significant assumptions used in the Monte Carlo simulation model were as follows: Average volatility of peer group 29.3 % Risk free interest rate 0.99 % Dividend yield — % Compensation expense recorded for our stock-based awards was classified in our Consolidated Statements of Operations as follows: Three months ended December 31, January 2, (in thousands) Cost of software revenue $ 1,437 $ 1,905 Cost of professional services revenue 1,457 1,451 Sales and marketing 3,621 4,282 Research and development 2,997 2,513 General and administrative 8,476 13,038 Total stock-based compensation expense $ 17,988 $ 23,189 The stock-based compensation expense in the first quarter of 2017 includes $0.6 million related to the ESPP. The stock-based compensation expense in the first quarter of 2016 included $10 million of expense related to modifications of certain performance-based RSUs previously granted under our long-term incentive programs. The Compensation Committee of our Board of Directors amended these equity awards due to the impact of changes in our business model and strategy and foreign currency on our financial results.</t>
  </si>
  <si>
    <t>Earnings per Share (EPS) and Common Stock</t>
  </si>
  <si>
    <t>Earnings Per Share and Common Stock</t>
  </si>
  <si>
    <t>Earnings(loss) per Share (EPS) and Common Stock</t>
  </si>
  <si>
    <t>Earnings per Share (EPS) and Common Stock EPS Basic EPS is calculated by dividing net income by the weighted average number of shares outstanding during the period. Diluted EPS is calculated by dividing net income by the weighted average number of shares outstanding plus the dilutive effect, if any, of outstanding RSUs using the treasury stock method. The calculation of the dilutive effect of outstanding equity awards under the treasury stock method includes consideration of unrecognized compensation expense and any tax benefits as additional proceeds. Three months ended Calculation of Basic and Diluted EPS December 31, January 2, (in thousands, except per share data) Net loss $ (9,141 ) $ (23,892 ) Weighted average shares outstanding—Basic 115,290 114,151 Dilutive effect of restricted stock units — — Weighted average shares outstanding—Diluted 115,290 114,151 Loss per share—Basic $ (0.08 ) $ (0.21 ) Loss per share—Diluted $ (0.08 ) $ (0.21 ) For the three months ended December 31, 2016 and January 2, 2016 diluted net loss per share is the same as basic net loss per share as the effects of our potential common stock equivalents are antidilutive. Total antidilutive shares were 1.8 million and 2.0 million for the three months ended December 31, 2016 and January 2, 2016 , respectively. Common Stock Repurchases Our Articles of Organization authorize us to issue up to 500 million shares of our common stock. Our Board of Directors has periodically authorized the repurchase of shares of our common stock. On August 4, 2014, our Board of Directors authorized us to repurchase up to $600 million of our common stock through September 30, 2017. We did not repurchase any shares in the first quarters of 2017 and 2016. All shares of our common stock repurchased are automatically restored to the status of authorized and unissued.</t>
  </si>
  <si>
    <t>Acquisitions</t>
  </si>
  <si>
    <t>Business Combinations [Abstract]</t>
  </si>
  <si>
    <t>Acquisitions Acquisition-related costs were $0.2 million and $1.2 million for the first quarters of 2017 and 2016, respectively. Acquisition-related costs include direct costs of potential and completed acquisitions (e.g., investment banker fees, professional fees, including legal and valuation services) and expenses related to acquisition integration activities (e.g., professional fees and severance). In addition, subsequent adjustments to our initial estimated amount of contingent consideration associated with specific acquisitions are included within acquisition-related charges. These costs have been classified in general and administrative expenses in the accompanying Consolidated Statements of Operations. Kepware On January 12, 2016, we acquired all of the ownership interest in Kepware, Inc., for $99.4 million in cash (net of cash acquired of $0.6 million ) and, $16.9 million representing the fair value of contingent consideration payable upon achievement of targets described below. We borrowed $100.0 million under our existing credit facility in January 2016 to fund the acquisition. The results of operations of Kepware have been included in our consolidated financial statements beginning on the acquisition date. Our results of operations prior to this acquisition, if presented on a pro forma basis, would not differ materially from our reported results. The acquisition of Kepware has been accounted for as a business combination. Assets acquired and liabilities assumed have been recorded at their estimated fair values as of the acquisition date. The fair values of intangible assets were based on valuations using an income approach, with estimates and assumptions provided by management of Kepware and PTC. The process for estimating the fair values of identifiable intangible assets and the contingent consideration liability requires the use of significant estimates and assumptions, including estimating future cash flows and developing appropriate discount rates. The excess of the purchase price over the tangible assets, identifiable intangible assets and assumed liabilities was recorded as goodwill. The former shareholders of Kepware are eligible to receive additional consideration of up to $18.0 million , which is contingent on the achievement of certain Financial Performance, Product Integration and Business Integration targets (as defined in the Stock Purchase Agreement) within 24 months from April 3, 2016 to April 2, 2018. If such targets are achieved within the defined 12 month, 18 month and 24 month earn-out periods, the consideration corresponding to each target will be earned and payable in cash. Up to $9.6 million of the total contingent consideration will become payable in 2017, and the remainder, if subsequently earned, will become payable in 2018. In connection with accounting for the business combination, we recorded a liability of $16.9 million representing the fair value of the contingent consideration. The liability was valued using a discounted cash flow method and a probability weighted estimate of achievement of the targets. The estimated undiscounted range of outcomes for the contingent consideration is $16.9 million to $18.0 million . We assess the probability that the targets will be met and at what level each reporting period. Subsequent changes in the estimated fair value of the liability are reflected in earnings until the liability is fully settled. As of December 31, 2016, our estimate of the liability was $15.3 million , after a $1.8 million payment made in December 2016, of which $1.8 million represents the fair value of the liability recorded at acquisition date and is included in financing activities in the Consolidated Statements of Cash Flows. The purchase price allocation resulted in $77.1 million of goodwill, which will be deductible for income tax purposes. Intangible assets of $34.5 million includes purchased software of $28.7 million , customer relationships of $5.2 million and trademarks of $0.6 million , which are being amortized over weighted average useful lives of 10 years, 10 years and 6 years, respectively, based upon the pattern in which economic benefits related to such assets are expected to be realized. The resulting amount of goodwill reflects our expectations of the following benefits: 1) Kepware’s protocol translators and connectivity platform strengthen the ThingWorx technology platform and accelerate our entry into the factory setting and Industrial IoT (IIoT); 2) cross-selling opportunities for our integrated technology platforms in the critical infrastructure markets to drive revenue growth; and 3) Kepware’s 20 years of manufacturing experience strengthens our manufacturing talent and domain expertise and provides support for our manufacturing strategy initiatives. Vuforia On November 3, 2015 , pursuant to an Asset Purchase Agreement, PTC acquired the Vuforia business from Qualcomm Connected Experiences, Inc., a subsidiary of Qualcomm Incorporated, for $64.8 million in cash (net of cash acquired of $4.5 million ). We borrowed $50 million under our credit facility to finance this acquisition. At the time of the acquisition, Vuforia had approximately 80 employees and historical annualized revenues were not material. The acquisition of Vuforia has been accounted for as a business combination. Assets acquired and liabilities assumed have been recorded at their estimated fair values as of the acquisition date. The fair values of intangible assets were based on valuations using a cost approach which requires the use of significant estimates and assumptions, including estimating costs to reproduce an asset. The excess of the purchase price over the tangible assets, identifiable intangible assets and assumed liabilities was recorded as goodwill. The purchase price allocation resulted in $23.3 million of goodwill, $41.2 million of technology and $4.7 million of net tangible assets. The acquired technology is being amortized over a useful life of 6 years. All of the acquired goodwill was allocated to our software products segment and will be deductible for income tax purposes. The resulting amount of goodwill reflects the value of the synergies created by integrating Vuforia’s augmented technology platform into IoT solutions.</t>
  </si>
  <si>
    <t>Goodwill and Intangible Assets</t>
  </si>
  <si>
    <t>Goodwill and Intangible Assets Disclosure [Abstract]</t>
  </si>
  <si>
    <t>Goodwill and Intangible Assets Through the second quarter of 2016, we had two operating and reportable segments: (1) Software Products and (2) Services. Effective with the beginning of the third quarter of 2016, we changed our operating and reportable segments from two to three: (1) Solutions Group, (2) IoT Group and (3) Professional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the same as our operating segments. As of December 31, 2016 , goodwill and acquired intangible assets in the aggregate attributable to our Solutions Group, IoT Group and Professional Services segment were $1,176.2 million , $246.7 million and $30.4 million , respectively. As of September 30, 2016 , goodwill and acquired intangible assets in the aggregate attributable to our Solutions Group, IoT Group and Professional Services segment were $1,196.6 million , $252.8 million and $30.7 million , respectively. Acquired intangible assets are reviewed for impairment whenever events or changes in circumstances indicate that the carrying value of the asset may not be recoverable. We evaluate goodwill for impairment in the third quarter of our fiscal year, or on an interim basis if an event occurs or circumstances change that would, more likely than not, reduce the fair value of a reporting segment below its carrying value. Factors we consider important, on an overall company basis and 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We completed our annual goodwill impairment review as of July 2, 2016 and concluded that no impairment charge was required as of that date. Goodwill and acquired intangible assets consisted of the following: December 31, 2016 September 30, 2016 Gross Carrying Amount Accumulated Amortization Net Book Value Gross Carrying Amount Accumulated Amortization Net Book Value (in thousands) Goodwill (not amortized) $ 1,159,492 $ 1,169,813 Intangible assets with finite lives (amortized) (1): Purchased software $ 351,032 $ 202,266 $ 148,766 $ 354,595 $ 199,192 $ 155,403 Capitalized software 22,877 22,877 — 22,877 22,877 — Customer lists and relationships 349,593 210,132 139,461 355,698 206,515 149,183 Trademarks and trade names 18,789 13,289 5,500 19,007 13,323 5,684 Other 3,860 3,860 — 3,955 3,920 35 $ 746,151 $ 452,424 $ 293,727 $ 756,132 $ 445,827 $ 310,305 Total goodwill and acquired intangible assets $ 1,453,219 $ 1,480,118 (1) The weighted average useful lives of purchased software, customer lists and relationships, trademarks and trade names and other intangible assets with a remaining net book value are 9 years, 10 years, 10 years, and 3 years, respectively. Goodwill Changes in goodwill presented by reportable segments were as follows: Solutions Group IoT Group Professional Services Total (in thousands) Balance, October 1, 2016 $ 1,050,150 $ 90,065 $ 29,598 $ 1,169,813 Foreign currency translation adjustment (9,265 ) (795 ) (261 ) (10,321 ) Balance, December 31, 2016 $ 1,040,885 $ 89,270 $ 29,337 $ 1,159,492 Amortization of Intangible Assets The aggregate amortization expense for intangible assets with finite lives was classified in our Consolidated Statements of Operations as follows: Three months ended December 31, January 2, (in thousands) Amortization of acquired intangible assets $ 8,067 $ 8,350 Cost of software revenue 6,388 5,127 Total amortization expense $ 14,455 $ 13,477</t>
  </si>
  <si>
    <t>Fair Value Measurements</t>
  </si>
  <si>
    <t>Fair Value Disclosures [Abstract]</t>
  </si>
  <si>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Money market funds, time deposits and corporate notes/bond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we execute our foreign currency contracts is the institutional market in an over-the-counter environment with a relatively high level of price transparency. The market participants usu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 of our contingent consideration arrangements is determined based on our evaluation as to the probability and amount of any earn-out that will be achieved based on expected future performances by the acquired entities. These arrangements are classified within Level 3 of the fair value hierarchy. Our significant financial assets and liabilities measured at fair value on a recurring basis as of December 31, 2016 and September 30, 2016 were as follows: December 31, 2016 Level 1 Level 2 Level 3 Total (in thousands) Financial assets: Cash equivalents $ 60,418 $ — $ — $ 60,418 Marketable securities Certificates of deposit — 880 — 880 Commercial paper — 11,964 — 11,964 Corporate notes/bonds 34,599 — — 34,599 U.S. government agency securities — 2,391 — 2,391 Forward contracts — 4,505 — 4,505 $ 95,017 $ 19,740 $ — $ 114,757 Financial liabilities: Contingent consideration related to acquisitions $ — $ — $ 16,594 $ 16,594 Forward contracts — 629 — 629 $ — $ 629 $ 16,594 $ 17,223 September 30, 2016 Level 1 Level 2 Level 3 Total (in thousands) Financial assets: Cash equivalents $ 60,139 $ — $ — $ 60,139 Marketable securities Certificates of deposit — 681 — 681 Commercial paper — 11,925 — 11,925 Corporate notes/bonds 34,601 — — 34,601 U.S. government agency securities — 2,409 — 2,409 Forward contracts 260 — 260 $ 94,740 $ 15,275 $ — $ 110,015 Financial liabilities: Contingent consideration related to acquisitions $ — $ — $ 19,570 $ 19,570 Forward contracts — 3,170 — 3,170 $ — $ 3,170 $ 19,570 $ 22,740 Changes in the fair value of Level 3 contingent consideration liability associated with our acquisitions of ColdLight and Kepware were as follows: Contingent Consideration (in thousands) ColdLight Kepware Total Balance, October 1, 2016 $ 2,500 $ 17,070 19,570 Change in present value of contingent consideration — 74 74 Payment of contingent consideration (1,250 ) (1,800 ) (3,050 ) Balance, December 31, 2016 $ 1,250 $ 15,344 $ 16,594 Of the total, $11.9 million of the contingent consideration liabilities is included in accrued expenses and other current liabilities, with the remaining $4.7 million in other liabilities in the Consolidated Balance Sheet as of December 31, 2016 . Of the $3.1 million payments in the first quarter of 2017, $2.7 million represents the fair value of the liabilities recorded at the acquisition date and is included in financing activities in the Consolidated Statements of Cash Flows. In the first quarter of 2016, we paid $1.3 million of contingent consideration, all of which represented the fair value of the liabilities recorded at the acquisition date.</t>
  </si>
  <si>
    <t>Marketable Securities</t>
  </si>
  <si>
    <t>Marketable Securities [Abstract]</t>
  </si>
  <si>
    <t>Marketable Securities The amortized cost and fair value of marketable securities as of December 31, 2016 and September 30, 2016 were as follows: December 31, 2016 Amortized cost Gross unrealized gains Gross unrealized losses Fair value (in thousands) Certificates of deposit $ 881 $ — $ (1 ) $ 880 Commercial paper 11,972 — (8 ) 11,964 Corporate notes/bonds 34,839 — (240 ) 34,599 US government agency securities 2,402 — (11 ) 2,391 $ 50,094 $ — $ (260 ) $ 49,834 September 30, 2016 Amortized cost Gross unrealized gains Gross unrealized losses Fair value (in thousands) Certificates of deposit $ 681 $ — $ — $ 681 Commercial paper 11,945 — (20 ) 11,925 Corporate notes/bonds 34,701 — (100 ) 34,601 US government agency securities 2,411 — (2 ) 2,409 $ 49,738 $ — $ (122 ) $ 49,616 Our investment portfolio consists of certificates of deposit, commercial paper, corporate notes/bonds and government securities that have a maximum maturity of three years. The longer the duration of these securities, the more susceptible they are to changes in market interest rates and bond yields. All unrealized losses are due to changes in market interest rates, bond yields and/or credit ratings. The following table presents our available-for-sale marketable securities by contractual maturity date, as of December 31, 2016 and September 30, 2016 . December 31, 2016 September 30, 2016 Amortized cost Fair value Amortized cost Fair value (in thousands) (in thousands) Due in one year or less $ 22,650 $ 22,618 $ 18,585 $ 18,549 Due after one year through three years 27,444 27,216 31,153 31,067 $ 50,094 $ 49,834 $ 49,738 $ 49,616</t>
  </si>
  <si>
    <t>Derivative Financial Instruments</t>
  </si>
  <si>
    <t>Derivative Instruments and Hedging Activities Disclosure [Abstract]</t>
  </si>
  <si>
    <t>Derivative Financial Instruments Our earnings and cash flows are subject to fluctuations due to changes in foreign currency exchange rates. Our most significant foreign currency exposures relate to Western European countries, Japan, China and Canada. Our foreign currency risk management strategy is principally designed to mitigate the future potential financial impact of changes in the U.S. Dollar value of anticipated transactions and balances denominated in foreign currency, resulting from changes in foreign currency exchange rates. We enter into derivative transactions, specifically foreign currency forward contracts, to manage the exposures to foreign currency exchange risk to reduce earnings volatility. We do not enter into derivatives transactions for trading or speculative purpose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Generally, we do not designate thes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interest and other expense, net. As of December 31, 2016 and September 30, 2016 , we had outstanding forward contracts with notional amounts equivalent to the following: Currency Hedged December 31, September 30, (in thousands) Canadian / U.S. Dollar $ 8,460 $ 14,685 Swiss Franc / Euro 4,897 — Chinese Yuan offshore / Euro 9,487 — Euro / U.S. Dollar 206,717 174,120 Japanese Yen / Euro 36,907 32,782 Israeli Shekel / U.S. Dollar 5,704 7,271 Japanese Yen / U.S. Dollar 4,649 6,716 Swedish Krona / Euro 8,618 — Swedish Krona / U.S. Dollar 4,644 3,852 Singapore Dollar / U.S. Dollar 75,429 1,448 All other 8,571 8,660 Total $ 374,083 $ 249,534 The following table shows the effect of our non-designated hedges in the Consolidated Statements of Operations for the three months ended December 31, 2016 and January 2, 2016 : Derivatives Not Designated as Hedging Instruments Location of Gain or (Loss) Recognized in Income Net realized and unrealized gain or (loss) (excluding the underlying foreign currency exposure being hedged) Three months ended December 31, January 2, (in thousands) Forward Contracts Interest and other expense, net $ (8,329 ) $ (1,014 ) In the three months ended December 31, 2016 and January 2, 2016, the foreign currency losses, net were $1.5 million and $0.0 million , respectively. Cash Flow Hedges Our foreign exchange risk management program objective is to identify foreign exchange exposures and implement appropriate hedging strategies to minimize earnings fluctuations resulting from foreign exchange rate movements. We designate certain foreign exchange forward contracts as cash flow hedges of Euro, Yen and SEK denominated intercompany forecasted revenue transactions (supported by third party sales). All foreign exchange forward contracts are carried at fair value on the Consolidated Balance Sheets and the maximum duration of foreign exchange forward contracts does not exceed 13 months. Cash flow hedge relationships are designated at inception, and effectiveness is assessed prospectively and retrospectively using regression analysis on a monthly basis. As the forward contracts are highly effective in offsetting changes to future cash flows on the hedged transactions, we record the effective portion of changes in these cash flow hedges in accumulated other comprehensive income and subsequently reclassify into earnings in the same period during which the hedged transactions are recognized in earnings. Changes in the fair value of foreign exchange forward contracts due to changes in time value are included in the assessment of effectiveness. Our derivatives are not subject to any credit contingent features. We manage credit risk with counterparties by trading among several counterparties and we review our counterparties’ credit at least quarterly. As of December 31, 2016 and September 30, 2016 , we had outstanding forward contracts designated as cash flow hedges with notional amounts equivalent to the following: Currency Hedged December 31, September 30, (in thousands) Euro / U.S. Dollar $ 32,893 $ 26,181 Japanese Yen / U.S. Dollar 13,733 8,800 SEK / U.S. Dollar 2,165 4,078 Total $ 48,791 $ 39,059 The following table shows the effect of the our derivative instruments designated as cash flow hedges in the Consolidated Statements of Operations for the three months ended December 31, 2016 and January 2, 2016 (in thousands): Derivatives Designated as Hedging Instruments Gain or (Loss) Recognized in OCI-Effective Portion Location of Gain or (Loss) Reclassified from OCI into Income-Effective Portion Gain or (Loss) Reclassified from OCI into Income-Effective Portion Location of Gain or (Loss) Recognized-Ineffective Portion Gain or (Loss) Recognized-Ineffective Portion Three Months Ended Three Months Ended Three Months Ended December 31, January 2, December 31, January 2, December 31, January 2, Forward Contracts $ 3,471 $ 1,643 Software revenue $ 407 $ 846 Interest and other expense, net $ 10 $ — As of December 31, 2016 , we estimated that approximately all values reported in accumulated other comprehensive income will be reclassified to income within the next twelve months. In the event that an underlying forecast transaction does not occur, or it becomes probable that it will not occur, the related hedge gains and losses on the cash flow hedge would be immediately reclassified to interest and other expense, net on the Consolidated Statements of Operations. For the three and three months ended December 31, 2016 , there were no such gains or losses. The following table shows our derivative instruments measured at gross fair value as reflected in the Consolidated Balance Sheets: Fair Value of Derivatives Designated As Hedging Instruments Fair Value of Derivatives Not Designated As Hedging Instruments December 31, September 30, December 31, September 30, (in thousands) (in thousands) Derivative assets (1): Forward Contracts $ 1,655 $ 44 $ 2,850 $ 216 Derivative liabilities (2): Forward Contracts $ 14 $ 1,477 $ 615 $ 1,693 (1) As of December 31, 2016, $4,420 thousand current derivative assets are recorded in other current assets, and $85 thousand long term derivative assets are recorded in other assets in the Consolidated Balance Sheets. As of September 30, 2016, all derivative assets were recorded in other current assets in the Consolidated Balance Sheet. (2) As of December 31, 2016, $628 thousand current derivative liabilities are recorded in accrued expenses and other current liabilities, and $1 thousand long term derivative liabilities are recorded in other liabilities in the Consolidated Balance Sheets. As of September 30, 2016, all derivative liabilities were recorded in accrued expenses and other current liabilities in the Consolidated Balance Sheets. Offsetting Derivative Assets and Liabilities We have entered into master netting arrangements which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December 31, 2016 : Gross Amounts Offset in the Consolidated Balance Sheets Gross Amounts Not Offset in the Consolidated Balance Sheets As of December 31, 2016 Gross Amount of Recognized Assets Gross Amounts Offset in the Consolidated Balance Sheets Net Amounts of Assets Presented in the Consolidated Balance Sheets Financial Instruments Cash Collateral Received Net Amount (in thousands) Forward Contracts $ 4,505 $ — $ 4,505 $ (629 ) $ — $ 3,876 The following table sets forth the offsetting of derivative liabilities as of December 31, 2016 : Gross Amounts Offset in the Consolidated Balance Sheets Gross Amounts Not Offset in the Consolidated Balance Sheets As of December 31, 2016 Gross Amount of Recognized Liabilities Gross Amounts Offset in the Consolidated Balance Sheets Net Amounts of Liabilities Presented in the Consolidated Balance Sheets Financial Instruments Cash Collateral Pledged Net Amount (in thousands) Forward Contracts $ 629 $ — $ 629 $ (629 ) $ — $ —</t>
  </si>
  <si>
    <t>Segment Information</t>
  </si>
  <si>
    <t>Segment Reporting [Abstract]</t>
  </si>
  <si>
    <t xml:space="preserve">Segment Information We operate within a single industry segment -- 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President and Chief Executive Officer. We have three operating and reportable segments: (1) the Solutions Group, which includes license, subscription, support and cloud services revenue for our core CAD, SLM and PLM products; (2) the IoT Group, which includes license, subscription, support and cloud services revenue for our IoT, analytics and augmented reality solutions, and (3) Professional Services, which includes consulting, implementation and training revenue. Our reported segment profit includes revenue from third party sales of our products and services, less direct controllable segment costs. Direct costs of the segments include certain costs of revenue, research and development and certain marketing costs. Costs excluded from segment margin include cost of revenue, selling expenses, corporate marketing and general and administrative costs that are incurred in support of all of our segments and are not specifically allocated to our segments for management reporting. Additionally, the segment profit does not include stock-based compensation, amortization of intangible assets, restructuring charges and certain other identified costs that we do not allocate to the segments for purposes of evaluating their operational performance. The revenue and profit attributable to our operating segments are summarized below. We do not produce asset information by reportable segment; therefore, it is not reported. Three months ended December 31, January 2, (in thousands) Solutions Group Revenue $ 218,736 $ 228,594 Direct costs 45,932 49,744 Profit 172,804 178,850 IoT Group Revenue 21,483 13,101 Direct costs 23,450 16,437 Loss (1,967 ) (3,336 ) Professional Services Revenue 46,108 49,322 Direct costs 37,824 42,014 Profit 8,284 7,308 Total segment revenue 286,327 291,017 Total segment costs 107,206 108,195 Total segment profit 179,121 182,822 Other unallocated operating expenses 168,275 158,967 Restructuring charges 6,285 37,147 Total operating income (loss) 4,561 (13,292 ) Interest and other expense, net 11,064 6,253 Loss before income taxes $ (6,503 ) $ (19,545 ) </t>
  </si>
  <si>
    <t>Income Taxes</t>
  </si>
  <si>
    <t>Income Tax Disclosure [Abstract]</t>
  </si>
  <si>
    <t>Income Taxes In the first quarter of 2017, our effective tax rate was (41)% on a pre-tax loss of $(6.5) million , compared to (22)% on pre-tax loss of $(19.5) million in the first quarter of 2016, respectively. In the first quarters of 2017 and 2016, our effective tax rate was lower than the 35% statutory federal income tax rate due to our corporate structure in which our foreign taxes are at a net effective tax rate lower than the U.S. rate. A significant amount of our foreign earnings is generated by our subsidiaries organized in Ireland. In 2017 and 2016, the foreign rate differential predominantly relates to these Irish earnings. Our foreign rate differential in 2017 and 2016 includes the continuing rate benefit from a business realignment completed on September 30, 2014 in which intellectual property was transferred between two wholly-owned foreign subsidiaries. The realignment allows us to more efficiently manage the distribution of our products to European customers. For the first quarter of 2017 and 2016, this realignment resulted in a tax benefit of approximately $7 million , and $3 million , respectively. Additionally, in the first three months of 2016, our provision reflects a tax benefit of $2.6 million related to a retroactive extension of the U.S. research and development tax credit enacted in the first quarter of 2016. This benefit was offset by a corresponding provision to increase our U.S. valuation allowance. We have concluded, based on the weight of available evidence, that a full valuation allowance continues to be required against our U.S. net deferred tax assets as they are not more likely than not to be realized in the future. We will continue to reassess our valuation allowance requirements each financial reporting period. In the normal course of business, PTC and its subsidiaries are examined by various taxing authorities, including the Internal Revenue Service in the U.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limitations on net operating losses and tax credits. Although we believe our tax estimates are appropriate, the final determination of tax audits and any related litigation could result in material changes in our estimates. As of December 31, 2016 and September 30, 2016, we had unrecognized tax benefits of $15.0 million and $15.5 million , respectively. If all of our unrecognized tax benefits as of December 31, 2016 were to become recognizable in the future, we would record a benefit to the income tax provision of $13.3 million , which would be partially offset by an increase in the U.S. valuation allowance of $5 million . 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7.0 million as audits close and statutes of limitations expire. In the fourth quarter of 2016, we received an assessment from the tax authorities in Korea related to a tax audit of approximately $12 million . The assessment relates to various tax issues but primarily to foreign withholding taxes. We have appealed and will vigorously defend our positions. We believe that it is more likely than not that our positions will be sustained upon appeal. Accordingly, we have not recorded a tax reserve for this matter. We paid this assessment in the first quarter of 2017 pending resolution of the appeal.</t>
  </si>
  <si>
    <t>Debt</t>
  </si>
  <si>
    <t>Debt Disclosure [Abstract]</t>
  </si>
  <si>
    <t>Debt At December 31, 2016 and September 30, 2016, we had the following long-term borrowing obligations: December 31, September 30, (in thousands) 6.000% Senior notes due 2024 $ 500,000 $ 500,000 Credit facility-revolver 238,125 258,125 Total debt 738,125 758,125 Unamortized debt issuance costs for the Senior notes (1) (6,363 ) (6,524 ) Total debt, net of issuance costs $ 731,762 $ 751,601 Reported as Current portion of long-term debt $ — $ — Long-term debt 738,125 758,125 Total debt $ 738,125 $ 758,125 (1) Unamortized debt issuance costs related to the credit facility were $3.8 million and $4.2 million as of December 31, 2016 and September 30, 2016, respectively, all of which was included in included in other assets. Senior Notes In May 2016, we issued $500 million in aggregate principal amount of 6.0% senior, unsecured long-term debt at par value, due in 2024. We used the net proceeds from the sale of the notes to repay a portion of our outstanding revolving loan under our current credit facility. Interest is payable semi-annually on November 15 and May 15. The debt indenture includes covenants that limit our ability to, among other things, incur additional debt, grant liens on our properties or capital stock, enter into sale and leaseback transactions or asset sales, and make capital distributions. We were in compliance with all of the covenants as of December 31, 2016. On and after May 15, 2019, we may redeem the senior notes at any time in whole or from time to time in part at specified redemption prices. In certain circumstances constituting a change of control, we will be required to make an offer to repurchase the senior notes at a purchase price equal to 101% of the aggregate principal amount of the notes, plus accrued and unpaid interest. Our ability to repurchase the senior notes in such event may be limited by law, by the indenture associated with the senior notes, by our then-available financial resources or by the terms of other agreements to which we may be party at such time. If we fail to repurchase the senior notes as required by the indenture, it would constitute an event of default under the indenture governing the senior notes which, in turn, may also constitute an event of default under other obligations. As of December 31, 2016, the total estimated fair value of the Notes was approximately $532.5 million , which is based on quoted prices for the notes on that date. Credit Agreement In November 2015, we entered into a multi-currency credit facility with a syndicate of sixteen banks for which JPMorgan Chase Bank, N.A. acts as Administrative Agent. We expect to use the credit facility for general corporate purposes, including acquisitions of businesses, share repurchases and working capital requirements. As of December 31, 2016 , the fair value of our credit facility approximates its book value. The credit facility initially consisted of a $1 billion revolving loan commitment, which was reduced to $900 million in June 2016 pursuant to an amendment to the Credit Agreement. The loan commitment may be increased by an additional $500 million (in the form of revolving loans or term loans, or a combination thereof) if the existing or additional lenders are willing to make such increased commitments. The revolving loan commitment does not require amortization of principal and may be repaid in whole or in part prior to the scheduled maturity date at our option without penalty or premium. The credit facility matures on September 15, 2019, when all remaining amounts outstanding will be due and payable in full. PTC and certain eligible foreign subsidiaries are eligible borrowers under the credit facility. Any borrowings by PTC Inc. under the credit facility would be guaranteed by PTC Inc.’s material domestic subsidiaries that become parties to the subsidiary guaranty, if any. As of the filing of this Form 10-Q, there are no subsidiary guarantors of the obligations under the credit facility. Any borrowings by eligible foreign subsidiary borrowers would be guaranteed by PTC Inc. and any subsidiary guarantors. As of the filing of this Form 10-Q, no amounts under the credit facility have been borrowed by an eligible foreign subsidiary borrower. In addition, PTC and certain of its material domestic subsidiaries' owned property (including equity interests) is subject to first priority perfected liens in favor of the lenders of this credit facility. 100% of the voting equity interests of certain of PTC’s domestic subsidiaries and 65% of its material first-tier foreign subsidiaries are pledged as collateral for the obligations under the credit facility. As of December 31, 2016 , we had $238.1 million in loans outstanding under the credit facility. Loans under the credit facility bear interest at variable rates which reset every 30 to 180 days depending on the rate and period selected by PTC as described below. As of December 31, 2016 , the annual interest rate for borrowing outstanding was 2.69% . Interest rates on borrowings outstanding under the credit facility range from 1.25% to 1.75% above an adjusted LIBO rate for Euro currency borrowings or would range from 0.25% to 0.75% above the defined base rate (the greater of the Prime Rate, the FRBNY rate plus 0.5% , or an adjusted LIBO rate plus 1% ) for base rate borrowings, in each case based upon PTC’s total leverage ratio. Additionally, PTC may borrow certain foreign currencies at rates set in the same range above the respective London interbank offered interest rates for those currencies, based on PTC’s total leverage ratio. A quarterly commitment fee on the undrawn portion of the credit facility is required, ranging from 0.175% to 0.30% per annum, based upon PTC’s total leverage ratio. The credit facility limits PTC’s and its subsidiaries’ ability to, among other thing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75.0 million for any purpose and an additional $200.0 million for acquisitions of businesses. In addition, under the credit facility, PTC and its subsidiaries must maintain the following financial ratios: • a total leverage ratio, defined as consolidated total indebtedness to the consolidated trailing four quarters EBITDA, not to exceed 4.00 to 1.00 as of the last day of any fiscal quarter; • a senior secured leverage ratio, defined as senior consolidated total indebtedness (which excludes unsecured indebtedness) to the consolidated trailing four quarters EBITDA, not to exceed 3.00 to 1.00 as of the last day of any fiscal quarter; and • a fixed charge coverage ratio, defined as the ratio of consolidated trailing four quarters EBITDA less consolidated capital expenditures to consolidated fixed charges, of not less than 3.50 to 1.00 as of the last day of any fiscal quarter. As of December 31, 2016 , our total leverage ratio was 3.45 to 1.00 , our senior secured leverage ratio was 1.09 to 1.00 and our fixed charge coverage ratio was 6.02 to 1.00 and we were in compliance with all financial and operating covenants of the credit facility. 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 In the first three months of 2017 and 2016 , interest expense of $10.3 million and $6.6 million was included in interest and other expense, net.</t>
  </si>
  <si>
    <t>Commitments and Contingencies</t>
  </si>
  <si>
    <t>Commitments and Contingencies Disclosure [Abstract]</t>
  </si>
  <si>
    <t>Commitments and Contingencies Legal and Regulatory Matters Korean Tax Audit In July 2016, we received an assessment from the tax authorities in Korea related to an ongoing tax audit of approximately $12 million . See Note 12. Income Taxes for additional information. Legal Proceedings On March 7, 2016, a putative class action lawsuit captioned Matthew Crandall v. PTC Inc. et al ., No. 1:16-cv-10471, was filed against us and certain of our current and former officers and directors in the U.S. District Court for the District of Massachusetts, ostensibly on behalf of purchasers of our stock during the period November 24, 2011 through July 29, 2015. The lawsuit, which seeks unspecified damages, interest, attorneys’ fees and costs, alleges (among other things) that, during that period, PTC’s public disclosures concerning investigations by the U.S. Securities and Exchange Commission and the U.S. Department of Justice into U.S. Foreign Corrupt Practices Act matters in China (the "China Investigation") were false and/or misleading. The parties have agreed to settle this lawsuit for an amount that is not material to our results of operations and the associated liability was accrued in our fiscal 2016 results. The settlement is subject to execution and final court approval of definitive settlement documentations. We cannot predict the outcome of this action nor when it will be resolved. We are subject to various other legal proceedings and claims that arise in the ordinary course of business. We do not believe that resolving the legal proceedings and claims that we are currently subject to will have a material adverse impact on our financial condition, results of operations or cash flows. However, the results of legal proceedings cannot be predicted with certainty. Should any of these legal proceedings and claims be resolved against us, the operating results for a particular reporting period could be adversely affected. Accruals With respect to legal proceedings and claims, we record an accrual for a contingency when it is probable that a liability has been incurred and the amount of the loss can be reasonably estimated. For legal proceedings and claims for which the likelihood that a liability has been incurred is more than remote but less than probable, we estimate the range of possible outcomes. As of December 31, 2016 , we had a legal proceedings and claims accrual of $2.5 million . Guarantees and Indemnification Obligations We enter into standard indemnification agreements in the ordinary course of our business. Pursuant to such agreements with our business partners or customers, we indemnify, hold harmless, and agree to reimburse the indemnified party for losses suffered or incurred by the indemnified party, generally in connection with patent, copyright or other intellectual property infringement claims by any third party with respect to our products, as well as claims relating to property damage or personal injury resulting from the performance of services by us or our subcontractors. The maximum potential amount of future payments we could be required to make under these indemnification agreements is unlimited. Historically, our costs to defend lawsuits or settle claims relating to such indemnity agreements have been minimal and we accordingly believe the estimated fair value of liabilities under these agreements is immaterial. We warrant that our software products will perform in all material respects in accordance with our standard published specifications in effect at the time of delivery of the licensed products for a specified period of time. Additionally, we generally warrant that our consulting services will be performed consistent with generally accepted industry standard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si>
  <si>
    <t>Subsequent Events Subsequent Events (Notes)</t>
  </si>
  <si>
    <t>Subsequent Events [Abstract]</t>
  </si>
  <si>
    <t>Subsequent Events</t>
  </si>
  <si>
    <t>Subsequent Events Borrowings In January 2017, we borrowed $40 million under our credit facility to fund working capital requirements. Sale of investment In January 2017, we sold our cost method investment in a private company for $13.7 million for a gain of approximately $3.7 million .</t>
  </si>
  <si>
    <t>Restructuring Charges (Tables)</t>
  </si>
  <si>
    <t>Restructuring Accrual Activity</t>
  </si>
  <si>
    <t>The following table summarizes restructuring accrual activity for the three months ended December 31, 2016 : Employee severance and related benefits Facility closures and related costs Total (in thousands) October 1, 2016 $ 35,177 $ 1,431 $ 36,608 Charge to operations, net 2,399 3,886 6,285 Cash disbursements (15,537 ) (278 ) (15,815 ) Other non-cash charges — (260 ) (260 ) Foreign exchange impact (1,143 ) (26 ) (1,169 ) Accrual, December 31, 2016 $ 20,896 $ 4,753 $ 25,649</t>
  </si>
  <si>
    <t>Stock-based Compensation (Tables)</t>
  </si>
  <si>
    <t>Schedule of Restricted Stock and Restricted Stock Unit Activity</t>
  </si>
  <si>
    <t>Restricted stock unit activity for the three months ended December 31, 2016 Shares Weighted Average Grant Date Fair Value (Per Share) (in thousands) Balance of outstanding restricted stock units October 1, 2016 3,776 $ 37.30 Granted 1,391 $ 50.58 Vested (1,029 ) $ 36.14 Forfeited or not earned (522 ) $ 37.10 Balance of outstanding restricted stock units December 31, 2016 3,616 $ 42.77</t>
  </si>
  <si>
    <t>Schedule of Restricted Stock Unit Grants for the Period</t>
  </si>
  <si>
    <t xml:space="preserve"> Restricted Stock Units Grant Period TSR Units (1) Performance-based RSUs (2) Service-based RSUs (3) (Number of Units in thousands) First three months of 2017 356 316 719 _________________ (1) The TSR units were granted to our executive officers pursuant to the terms described below. (2) The performance-based RSUs were granted to our executive officers and are eligible to vest based on the achievement of performance criteria for fiscal 2017 established by the Compensation Committee at the time of grant. Shares not earned will be forfeited. The shares will vest in three substantially equal installments on November 15, 2017, November 15, 2018 and November 15, 2019. (3) The service-based RSUs were granted to employees and our executive officers. All service-based RSUs will vest in three substantially equal annual installments on or about the anniversary of the date of grant. </t>
  </si>
  <si>
    <t>Schedule of Share-based Payment Award, Stock Options, Valuation Assumptions</t>
  </si>
  <si>
    <t>The significant assumptions used in the Monte Carlo simulation model were as follows: Average volatility of peer group 29.3 % Risk free interest rate 0.99 % Dividend yield — %</t>
  </si>
  <si>
    <t>Schedule of Classification of Compensation Expense</t>
  </si>
  <si>
    <t>Compensation expense recorded for our stock-based awards was classified in our Consolidated Statements of Operations as follows: Three months ended December 31, January 2, (in thousands) Cost of software revenue $ 1,437 $ 1,905 Cost of professional services revenue 1,457 1,451 Sales and marketing 3,621 4,282 Research and development 2,997 2,513 General and administrative 8,476 13,038 Total stock-based compensation expense $ 17,988 $ 23,189</t>
  </si>
  <si>
    <t>Earnings per Share (EPS) and Common Stock (Tables)</t>
  </si>
  <si>
    <t>Earnings(loss) per Share Basic and Diluted</t>
  </si>
  <si>
    <t xml:space="preserve"> Three months ended Calculation of Basic and Diluted EPS December 31, January 2, (in thousands, except per share data) Net loss $ (9,141 ) $ (23,892 ) Weighted average shares outstanding—Basic 115,290 114,151 Dilutive effect of restricted stock units — — Weighted average shares outstanding—Diluted 115,290 114,151 Loss per share—Basic $ (0.08 ) $ (0.21 ) Loss per share—Diluted $ (0.08 ) $ (0.21 )</t>
  </si>
  <si>
    <t>Goodwill and Intangible Assets (Tables)</t>
  </si>
  <si>
    <t>Goodwill and Acquired Intangible Assets</t>
  </si>
  <si>
    <t xml:space="preserve"> Goodwill and acquired intangible assets consisted of the following: December 31, 2016 September 30, 2016 Gross Carrying Amount Accumulated Amortization Net Book Value Gross Carrying Amount Accumulated Amortization Net Book Value (in thousands) Goodwill (not amortized) $ 1,159,492 $ 1,169,813 Intangible assets with finite lives (amortized) (1): Purchased software $ 351,032 $ 202,266 $ 148,766 $ 354,595 $ 199,192 $ 155,403 Capitalized software 22,877 22,877 — 22,877 22,877 — Customer lists and relationships 349,593 210,132 139,461 355,698 206,515 149,183 Trademarks and trade names 18,789 13,289 5,500 19,007 13,323 5,684 Other 3,860 3,860 — 3,955 3,920 35 $ 746,151 $ 452,424 $ 293,727 $ 756,132 $ 445,827 $ 310,305 Total goodwill and acquired intangible assets $ 1,453,219 $ 1,480,118 (1) The weighted average useful lives of purchased software, customer lists and relationships, trademarks and trade names and other intangible assets with a remaining net book value are 9 years, 10 years, 10 years, and 3 years, respectively. </t>
  </si>
  <si>
    <t>Schedule of Goodwill</t>
  </si>
  <si>
    <t>Changes in goodwill presented by reportable segments were as follows: Solutions Group IoT Group Professional Services Total (in thousands) Balance, October 1, 2016 $ 1,050,150 $ 90,065 $ 29,598 $ 1,169,813 Foreign currency translation adjustment (9,265 ) (795 ) (261 ) (10,321 ) Balance, December 31, 2016 $ 1,040,885 $ 89,270 $ 29,337 $ 1,159,492</t>
  </si>
  <si>
    <t>Amortization of Intangible Assets</t>
  </si>
  <si>
    <t>The aggregate amortization expense for intangible assets with finite lives was classified in our Consolidated Statements of Operations as follows: Three months ended December 31, January 2, (in thousands) Amortization of acquired intangible assets $ 8,067 $ 8,350 Cost of software revenue 6,388 5,127 Total amortization expense $ 14,455 $ 13,477</t>
  </si>
  <si>
    <t>Fair Value Measurements (Tables)</t>
  </si>
  <si>
    <t>Fair Value, by Balance Sheet Grouping</t>
  </si>
  <si>
    <t>Our significant financial assets and liabilities measured at fair value on a recurring basis as of December 31, 2016 and September 30, 2016 were as follows: December 31, 2016 Level 1 Level 2 Level 3 Total (in thousands) Financial assets: Cash equivalents $ 60,418 $ — $ — $ 60,418 Marketable securities Certificates of deposit — 880 — 880 Commercial paper — 11,964 — 11,964 Corporate notes/bonds 34,599 — — 34,599 U.S. government agency securities — 2,391 — 2,391 Forward contracts — 4,505 — 4,505 $ 95,017 $ 19,740 $ — $ 114,757 Financial liabilities: Contingent consideration related to acquisitions $ — $ — $ 16,594 $ 16,594 Forward contracts — 629 — 629 $ — $ 629 $ 16,594 $ 17,223 September 30, 2016 Level 1 Level 2 Level 3 Total (in thousands) Financial assets: Cash equivalents $ 60,139 $ — $ — $ 60,139 Marketable securities Certificates of deposit — 681 — 681 Commercial paper — 11,925 — 11,925 Corporate notes/bonds 34,601 — — 34,601 U.S. government agency securities — 2,409 — 2,409 Forward contracts 260 — 260 $ 94,740 $ 15,275 $ — $ 110,015 Financial liabilities: Contingent consideration related to acquisitions $ — $ — $ 19,570 $ 19,570 Forward contracts — 3,170 — 3,170 $ — $ 3,170 $ 19,570 $ 22,740</t>
  </si>
  <si>
    <t>Fair Value, Liabilities Measured on Recurring Basis, Unobservable Input Reconciliation [Table Text Block]</t>
  </si>
  <si>
    <t>Changes in the fair value of Level 3 contingent consideration liability associated with our acquisitions of ColdLight and Kepware were as follows: Contingent Consideration (in thousands) ColdLight Kepware Total Balance, October 1, 2016 $ 2,500 $ 17,070 19,570 Change in present value of contingent consideration — 74 74 Payment of contingent consideration (1,250 ) (1,800 ) (3,050 ) Balance, December 31, 2016 $ 1,250 $ 15,344 $ 16,594</t>
  </si>
  <si>
    <t>Marketable Securities (Tables)</t>
  </si>
  <si>
    <t>The amortized cost and fair value of marketable securities as of December 31, 2016 and September 30, 2016 were as follows: December 31, 2016 Amortized cost Gross unrealized gains Gross unrealized losses Fair value (in thousands) Certificates of deposit $ 881 $ — $ (1 ) $ 880 Commercial paper 11,972 — (8 ) 11,964 Corporate notes/bonds 34,839 — (240 ) 34,599 US government agency securities 2,402 — (11 ) 2,391 $ 50,094 $ — $ (260 ) $ 49,834 September 30, 2016 Amortized cost Gross unrealized gains Gross unrealized losses Fair value (in thousands) Certificates of deposit $ 681 $ — $ — $ 681 Commercial paper 11,945 — (20 ) 11,925 Corporate notes/bonds 34,701 — (100 ) 34,601 US government agency securities 2,411 — (2 ) 2,409 $ 49,738 $ — $ (122 ) $ 49,616</t>
  </si>
  <si>
    <t>Investments Classified by Contractual Maturity Date</t>
  </si>
  <si>
    <t>The following table presents our available-for-sale marketable securities by contractual maturity date, as of December 31, 2016 and September 30, 2016 . December 31, 2016 September 30, 2016 Amortized cost Fair value Amortized cost Fair value (in thousands) (in thousands) Due in one year or less $ 22,650 $ 22,618 $ 18,585 $ 18,549 Due after one year through three years 27,444 27,216 31,153 31,067 $ 50,094 $ 49,834 $ 49,738 $ 49,616</t>
  </si>
  <si>
    <t>Derivative Financial Instruments (Tables)</t>
  </si>
  <si>
    <t>Notional Amounts of Outstanding Forward Contracts</t>
  </si>
  <si>
    <t>As of December 31, 2016 and September 30, 2016 , we had outstanding forward contracts with notional amounts equivalent to the following: Currency Hedged December 31, September 30, (in thousands) Canadian / U.S. Dollar $ 8,460 $ 14,685 Swiss Franc / Euro 4,897 — Chinese Yuan offshore / Euro 9,487 — Euro / U.S. Dollar 206,717 174,120 Japanese Yen / Euro 36,907 32,782 Israeli Shekel / U.S. Dollar 5,704 7,271 Japanese Yen / U.S. Dollar 4,649 6,716 Swedish Krona / Euro 8,618 — Swedish Krona / U.S. Dollar 4,644 3,852 Singapore Dollar / U.S. Dollar 75,429 1,448 All other 8,571 8,660 Total $ 374,083 $ 249,534 As of December 31, 2016 and September 30, 2016 , we had outstanding forward contracts designated as cash flow hedges with notional amounts equivalent to the following: Currency Hedged December 31, September 30, (in thousands) Euro / U.S. Dollar $ 32,893 $ 26,181 Japanese Yen / U.S. Dollar 13,733 8,800 SEK / U.S. Dollar 2,165 4,078 Total $ 48,791 $ 39,059</t>
  </si>
  <si>
    <t>Net Gains and Losses on Foreign Currency Exposures</t>
  </si>
  <si>
    <t>The following table shows the effect of the our derivative instruments designated as cash flow hedges in the Consolidated Statements of Operations for the three months ended December 31, 2016 and January 2, 2016 (in thousands): Derivatives Designated as Hedging Instruments Gain or (Loss) Recognized in OCI-Effective Portion Location of Gain or (Loss) Reclassified from OCI into Income-Effective Portion Gain or (Loss) Reclassified from OCI into Income-Effective Portion Location of Gain or (Loss) Recognized-Ineffective Portion Gain or (Loss) Recognized-Ineffective Portion Three Months Ended Three Months Ended Three Months Ended December 31, January 2, December 31, January 2, December 31, January 2, Forward Contracts $ 3,471 $ 1,643 Software revenue $ 407 $ 846 Interest and other expense, net $ 10 $ —</t>
  </si>
  <si>
    <t>The following table shows the effect of our non-designated hedges in the Consolidated Statements of Operations for the three months ended December 31, 2016 and January 2, 2016 : Derivatives Not Designated as Hedging Instruments Location of Gain or (Loss) Recognized in Income Net realized and unrealized gain or (loss) (excluding the underlying foreign currency exposure being hedged) Three months ended December 31, January 2, (in thousands) Forward Contracts Interest and other expense, net $ (8,329 ) $ (1,014 ) In the three months ended December 31, 2016 and January 2, 2016, the foreign currency losses, net were $1.5 million and $0.0 million , respectively.</t>
  </si>
  <si>
    <t>Schedule of Derivative Instruments in Statement of Financial Position, Fair Value</t>
  </si>
  <si>
    <t>The following table shows our derivative instruments measured at gross fair value as reflected in the Consolidated Balance Sheets: Fair Value of Derivatives Designated As Hedging Instruments Fair Value of Derivatives Not Designated As Hedging Instruments December 31, September 30, December 31, September 30, (in thousands) (in thousands) Derivative assets (1): Forward Contracts $ 1,655 $ 44 $ 2,850 $ 216 Derivative liabilities (2): Forward Contracts $ 14 $ 1,477 $ 615 $ 1,693 (1) As of December 31, 2016, $4,420 thousand current derivative assets are recorded in other current assets, and $85 thousand long term derivative assets are recorded in other assets in the Consolidated Balance Sheets. As of September 30, 2016, all derivative assets were recorded in other current assets in the Consolidated Balance Sheet. (2) As of December 31, 2016, $628 thousand current derivative liabilities are recorded in accrued expenses and other current liabilities, and $1 thousand long term derivative liabilities are recorded in other liabilities in the Consolidated Balance Sheets. As of September 30, 2016, all derivative liabilities were recorded in accrued expenses and other current liabilities in the Consolidated Balance Sheets.</t>
  </si>
  <si>
    <t>Offsetting Assets</t>
  </si>
  <si>
    <t>The following table sets forth the offsetting of derivative assets as of December 31, 2016 : Gross Amounts Offset in the Consolidated Balance Sheets Gross Amounts Not Offset in the Consolidated Balance Sheets As of December 31, 2016 Gross Amount of Recognized Assets Gross Amounts Offset in the Consolidated Balance Sheets Net Amounts of Assets Presented in the Consolidated Balance Sheets Financial Instruments Cash Collateral Received Net Amount (in thousands) Forward Contracts $ 4,505 $ — $ 4,505 $ (629 ) $ — $ 3,876</t>
  </si>
  <si>
    <t>Offsetting Liabilities</t>
  </si>
  <si>
    <t>The following table sets forth the offsetting of derivative liabilities as of December 31, 2016 : Gross Amounts Offset in the Consolidated Balance Sheets Gross Amounts Not Offset in the Consolidated Balance Sheets As of December 31, 2016 Gross Amount of Recognized Liabilities Gross Amounts Offset in the Consolidated Balance Sheets Net Amounts of Liabilities Presented in the Consolidated Balance Sheets Financial Instruments Cash Collateral Pledged Net Amount (in thousands) Forward Contracts $ 629 $ — $ 629 $ (629 ) $ — $ —</t>
  </si>
  <si>
    <t>Segment Information (Tables)</t>
  </si>
  <si>
    <t>Revenue and Operating Income</t>
  </si>
  <si>
    <t xml:space="preserve"> Three months ended December 31, January 2, (in thousands) Solutions Group Revenue $ 218,736 $ 228,594 Direct costs 45,932 49,744 Profit 172,804 178,850 IoT Group Revenue 21,483 13,101 Direct costs 23,450 16,437 Loss (1,967 ) (3,336 ) Professional Services Revenue 46,108 49,322 Direct costs 37,824 42,014 Profit 8,284 7,308 Total segment revenue 286,327 291,017 Total segment costs 107,206 108,195 Total segment profit 179,121 182,822 Other unallocated operating expenses 168,275 158,967 Restructuring charges 6,285 37,147 Total operating income (loss) 4,561 (13,292 ) Interest and other expense, net 11,064 6,253 Loss before income taxes $ (6,503 ) $ (19,545 ) </t>
  </si>
  <si>
    <t>Debt Debt (Tables)</t>
  </si>
  <si>
    <t>Schedule of Debt</t>
  </si>
  <si>
    <t>At December 31, 2016 and September 30, 2016, we had the following long-term borrowing obligations: December 31, September 30, (in thousands) 6.000% Senior notes due 2024 $ 500,000 $ 500,000 Credit facility-revolver 238,125 258,125 Total debt 738,125 758,125 Unamortized debt issuance costs for the Senior notes (1) (6,363 ) (6,524 ) Total debt, net of issuance costs $ 731,762 $ 751,601 Reported as Current portion of long-term debt $ — $ — Long-term debt 738,125 758,125 Total debt $ 738,125 $ 758,125 (1) Unamortized debt issuance costs related to the credit facility were $3.8 million and $4.2 million as of December 31, 2016 and September 30, 2016, respectively, all of which was included in included in other assets.</t>
  </si>
  <si>
    <t>Basis of Presentation (Details) - USD ($) $ in Thousands</t>
  </si>
  <si>
    <t>Unamortized Debt Issuance Expense</t>
  </si>
  <si>
    <t>Deferred Revenue and Financing Receivables (Details) - USD ($) $ in Millions</t>
  </si>
  <si>
    <t>Deferred Revenue and Financing Receivables [Line Items]</t>
  </si>
  <si>
    <t>Maximum payment terms on software purchases for credit-worthy customers (in months)</t>
  </si>
  <si>
    <t>24 months</t>
  </si>
  <si>
    <t>Reserve for credit losses</t>
  </si>
  <si>
    <t>Other Assets</t>
  </si>
  <si>
    <t>Billed but uncollected support and subscription related receivable</t>
  </si>
  <si>
    <t>Accounts Receivable [Member]</t>
  </si>
  <si>
    <t>Financing receivables</t>
  </si>
  <si>
    <t>Restructuring Charges (Details) - USD ($) $ in Thousands</t>
  </si>
  <si>
    <t>14 Months Ended</t>
  </si>
  <si>
    <t>Jul. 02, 2016</t>
  </si>
  <si>
    <t>Apr. 02, 2016</t>
  </si>
  <si>
    <t>Restructuring Cost and Reserve [Line Items]</t>
  </si>
  <si>
    <t>October 1, 2016</t>
  </si>
  <si>
    <t>Charge to operations, net</t>
  </si>
  <si>
    <t>Cash disbursements</t>
  </si>
  <si>
    <t>Other non-cash charges</t>
  </si>
  <si>
    <t>Foreign exchange impact</t>
  </si>
  <si>
    <t>Accrual, December 31, 2016</t>
  </si>
  <si>
    <t>Employee severance and related benefits</t>
  </si>
  <si>
    <t>Facility closures and related costs</t>
  </si>
  <si>
    <t>Restructuring Charges (Narrative) (Details) $ in Thousands</t>
  </si>
  <si>
    <t>12 Months Ended</t>
  </si>
  <si>
    <t>Dec. 31, 2016USD ($)employee</t>
  </si>
  <si>
    <t>Sep. 30, 2016USD ($)</t>
  </si>
  <si>
    <t>Jul. 02, 2016USD ($)</t>
  </si>
  <si>
    <t>Apr. 02, 2016USD ($)</t>
  </si>
  <si>
    <t>Jan. 02, 2016USD ($)</t>
  </si>
  <si>
    <t>Dec. 31, 2016USD ($)</t>
  </si>
  <si>
    <t>Payments for Restructuring</t>
  </si>
  <si>
    <t>Restructuring Reserve</t>
  </si>
  <si>
    <t>Severance Costs</t>
  </si>
  <si>
    <t>Restructuring Plan 2016 [Member]</t>
  </si>
  <si>
    <t>Restructuring and Related Cost, Number of Positions Eliminated | employee</t>
  </si>
  <si>
    <t>Q116 plan [Domain] | Employee severance and related benefits</t>
  </si>
  <si>
    <t>Accrued Expenses and Other Current Liabilities [Member] | Facility closures and related costs</t>
  </si>
  <si>
    <t>Other Noncurrent Liabilities [Member] | Facility closures and related costs</t>
  </si>
  <si>
    <t>Restructuring Charges [Member] | Facility closures and related costs</t>
  </si>
  <si>
    <t>Stock-based Compensation (Narrative) (Details)</t>
  </si>
  <si>
    <t>Dec. 31, 2016USD ($)shares / unit$ / sharesshares</t>
  </si>
  <si>
    <t>Share-based Compensation Arrangement by Share-based Payment Award [Line Items]</t>
  </si>
  <si>
    <t>Share-based Compensation Arrangement by Share-based Payment Award, Equity Instruments Other than Options, Common Stock Issuable per Restricted Stock Unit | shares / unit</t>
  </si>
  <si>
    <t>ESPP maximum contribution percentage</t>
  </si>
  <si>
    <t>10.00%</t>
  </si>
  <si>
    <t>ESPP maximum contribution amount by employee | $</t>
  </si>
  <si>
    <t>ESPP purchase price as a % of stock price</t>
  </si>
  <si>
    <t>85.00%</t>
  </si>
  <si>
    <t>Restricted Stock Units (RSUs)</t>
  </si>
  <si>
    <t>Granted, shares</t>
  </si>
  <si>
    <t>Share-based Compensation Arrangement by Share-based Payment Award, Equity Instruments Other than Options, Grants in Period, Weighted Average Grant Date Fair Value | $ / shares</t>
  </si>
  <si>
    <t>TSR Units [Member] | Restricted Stock Units (RSUs)</t>
  </si>
  <si>
    <t>Share-based Compensation Arrangement by Share-based Payment Award, Target Multiplier</t>
  </si>
  <si>
    <t>[1]</t>
  </si>
  <si>
    <t>TSR Units [Member] | Restricted Stock Units (RSUs) | Maximum [Member]</t>
  </si>
  <si>
    <t>The TSR units were granted to our executive officers pursuant to the terms described below.</t>
  </si>
  <si>
    <t>Stock-based Compensation (Schedule of Restricted Stock Unit Activity) (Details) - Restricted Stock Units (RSUs) shares in Thousands</t>
  </si>
  <si>
    <t>Dec. 31, 2016$ / sharesshares</t>
  </si>
  <si>
    <t>Shares</t>
  </si>
  <si>
    <t>Balance of outstanding restricted stock units, beginning, Shares | shares</t>
  </si>
  <si>
    <t>Granted, shares | shares</t>
  </si>
  <si>
    <t>Vested, Shares | shares</t>
  </si>
  <si>
    <t>Forfeited or not earned, Shares | shares</t>
  </si>
  <si>
    <t>Balance of outstanding restricted stock units, ending, Shares | shares</t>
  </si>
  <si>
    <t>Weighted Average Grant Date Fair Value (Per Share)</t>
  </si>
  <si>
    <t>Balance of outstanding restricted stock units, beginning (in USD per share) | $ / shares</t>
  </si>
  <si>
    <t>Granted (in USD per share) | $ / shares</t>
  </si>
  <si>
    <t>Vested (in USD per share) | $ / shares</t>
  </si>
  <si>
    <t>Forfeited or not earned (in USD per share) | $ / shares</t>
  </si>
  <si>
    <t>Balance of outstanding restricted stock units, ending (in USD per share) | $ / shares</t>
  </si>
  <si>
    <t>Stock-based Compensation (Schedule of Restricted Stock Unit Grants For The Period) (Details) - Restricted Stock Units (RSUs)</t>
  </si>
  <si>
    <t>Dec. 31, 2016installmentshares</t>
  </si>
  <si>
    <t>TSR Units [Member]</t>
  </si>
  <si>
    <t>Performance-Based</t>
  </si>
  <si>
    <t>Number of equal annual installments | installment</t>
  </si>
  <si>
    <t>Time-based Award [Member]</t>
  </si>
  <si>
    <t>[2]</t>
  </si>
  <si>
    <t>Maximum [Member] | TSR Units [Member]</t>
  </si>
  <si>
    <t>Maximum [Member] | Performance-Based</t>
  </si>
  <si>
    <t>The service-based RSUs were granted to employees and our executive officers. All service-based RSUs will vest in three substantially equal annual installments on or about the anniversary of the date of grant.</t>
  </si>
  <si>
    <t>Stock-based Compensation (Assumptions used) (Details)</t>
  </si>
  <si>
    <t>Disclosure of Compensation Related Costs, Share-based Payments [Abstract]</t>
  </si>
  <si>
    <t>Average volatility of peer group</t>
  </si>
  <si>
    <t>29.30%</t>
  </si>
  <si>
    <t>Risk free interest rate</t>
  </si>
  <si>
    <t>0.99%</t>
  </si>
  <si>
    <t>Dividend yield</t>
  </si>
  <si>
    <t>0.00%</t>
  </si>
  <si>
    <t>Stock-based Compensation (Schedule of Classification of Compensation Expense) (Details) - USD ($) $ in Thousands</t>
  </si>
  <si>
    <t>Total stock-based compensation expense</t>
  </si>
  <si>
    <t>Cost of professional service revenue</t>
  </si>
  <si>
    <t>Sales and Marketing</t>
  </si>
  <si>
    <t>Research and Development</t>
  </si>
  <si>
    <t>General and Administrative</t>
  </si>
  <si>
    <t>stock modification [Member]</t>
  </si>
  <si>
    <t>ESPP [Member]</t>
  </si>
  <si>
    <t>Earnings per Share (EPS) and Common Stock (Earnings per Share Basic and Diluted) (Details) - USD ($) $ / shares in Units, shares in Thousands, $ in Thousands</t>
  </si>
  <si>
    <t>Dilutive effect of employee stock options, restricted shares and restricted stock units (in shares)</t>
  </si>
  <si>
    <t>Earnings per Share (EPS) and Common Stock (Narrative) (Details) - USD ($) $ in Millions</t>
  </si>
  <si>
    <t>Aug. 04, 2014</t>
  </si>
  <si>
    <t>Stock option restricted shares and restricted stock units excluded from computation of EPS, shares</t>
  </si>
  <si>
    <t>Stock Repurchase Program, Authorized Amount</t>
  </si>
  <si>
    <t>Acquisition (Details) $ in Thousands</t>
  </si>
  <si>
    <t>Jan. 12, 2016USD ($)</t>
  </si>
  <si>
    <t>Nov. 03, 2015employee</t>
  </si>
  <si>
    <t>Business Acquisition [Line Items]</t>
  </si>
  <si>
    <t>Acquisition-related cost</t>
  </si>
  <si>
    <t>Payments to Acquire Businesses, Net of Cash Acquired</t>
  </si>
  <si>
    <t>Contingent consideration related to acquisitions</t>
  </si>
  <si>
    <t>Computer Software, Intangible Asset [Member]</t>
  </si>
  <si>
    <t>Acquired finite-lived intangible asset, weighted average useful life</t>
  </si>
  <si>
    <t>9 years</t>
  </si>
  <si>
    <t>Customer Lists [Member]</t>
  </si>
  <si>
    <t>10 years</t>
  </si>
  <si>
    <t>Line of Credit [Member]</t>
  </si>
  <si>
    <t>Long-term portion of long term debt</t>
  </si>
  <si>
    <t>Acquired entity name: Kepware [Member]</t>
  </si>
  <si>
    <t>Cash Acquired from Acquisition</t>
  </si>
  <si>
    <t>Business Combination, Contingent Consideration Arrangements, Range of Outcomes, Value, Low</t>
  </si>
  <si>
    <t>Business Combination, Contingent Consideration Arrangements, Range of Outcomes, Value, High</t>
  </si>
  <si>
    <t>Estimated contingent consideration payment in 2017</t>
  </si>
  <si>
    <t>Goodwill, Acquired During Period</t>
  </si>
  <si>
    <t>Finite-lived Intangible Assets Acquired</t>
  </si>
  <si>
    <t>payment of contingent consideration</t>
  </si>
  <si>
    <t>Acquired entity name: Kepware [Member] | Computer Software, Intangible Asset [Member]</t>
  </si>
  <si>
    <t>Acquired entity name: Kepware [Member] | Customer Lists [Member]</t>
  </si>
  <si>
    <t>Acquired entity name: Kepware [Member] | Trademarks and Trade Names [Member]</t>
  </si>
  <si>
    <t>6 years</t>
  </si>
  <si>
    <t>Acquired entity name: Kepware [Member] | Line of Credit [Member]</t>
  </si>
  <si>
    <t>Vuforia Acquisition [Member]</t>
  </si>
  <si>
    <t>Business Combination, Number of Employees at Acquiree | employee</t>
  </si>
  <si>
    <t>business combination acquired assets and liabilities net (excluding goodwill and other intangible assets)</t>
  </si>
  <si>
    <t>Vuforia Acquisition [Member] | Computer Software, Intangible Asset [Member]</t>
  </si>
  <si>
    <t>Vuforia Acquisition [Member] | Line of Credit [Member]</t>
  </si>
  <si>
    <t>Goodwill and Intangible Assets (Narrative) (Details) - USD ($) $ in Thousands</t>
  </si>
  <si>
    <t>Intangible Assets, Net (Including Goodwill)</t>
  </si>
  <si>
    <t>Solutions Group</t>
  </si>
  <si>
    <t>IoT Group</t>
  </si>
  <si>
    <t>Professional Services</t>
  </si>
  <si>
    <t>Goodwill and Intangible Assets (Goodwill and Acquired Intangible Assets) (Details) - USD ($) $ in Thousands</t>
  </si>
  <si>
    <t>Goodwill (not amortized), Net Book Value</t>
  </si>
  <si>
    <t>Intangible assets with finite lives (amortized), Gross Carrying Amount</t>
  </si>
  <si>
    <t>Intangible assets with finite lives (amortized), Accumulated Amortization</t>
  </si>
  <si>
    <t>Intangible assets with finite lives (amortized), Net Book Value</t>
  </si>
  <si>
    <t>Purchased Software</t>
  </si>
  <si>
    <t>Capitalized Software</t>
  </si>
  <si>
    <t>Customer Lists and Relationships</t>
  </si>
  <si>
    <t>Trademarks and Trade Names</t>
  </si>
  <si>
    <t>Other</t>
  </si>
  <si>
    <t>3 years</t>
  </si>
  <si>
    <t>The weighted average useful lives of purchased software, customer lists and relationships, trademarks and trade names and other intangible assets with a remaining net book value are 9 years, 10 years, 10 years, and 3 years, respectively.</t>
  </si>
  <si>
    <t>Goodwill and Intangible Assets (Schedule of Goodwill) (Details) $ in Thousands</t>
  </si>
  <si>
    <t>Goodwill [Line Items]</t>
  </si>
  <si>
    <t>Balance, October 1, 2016</t>
  </si>
  <si>
    <t>Foreign currency translation adjustment</t>
  </si>
  <si>
    <t>Balance, December 31, 2016</t>
  </si>
  <si>
    <t>Goodwill and Intangible Assets (Amortization of Intangible Assets) (Details) - USD ($) $ in Thousands</t>
  </si>
  <si>
    <t>Total amortization expense</t>
  </si>
  <si>
    <t>Fair Value Measurements (Details) - USD ($) $ in Thousands</t>
  </si>
  <si>
    <t>Financial assets:</t>
  </si>
  <si>
    <t>Cash equivalents</t>
  </si>
  <si>
    <t>Available-for-sale Securities</t>
  </si>
  <si>
    <t>Forward contracts</t>
  </si>
  <si>
    <t>Financial assets, fair value</t>
  </si>
  <si>
    <t>Financial liabilities:</t>
  </si>
  <si>
    <t>Liabilities, Fair Value Disclosure, Recurring</t>
  </si>
  <si>
    <t>Business Combination. Contingent Consideration [Roll Forward]</t>
  </si>
  <si>
    <t>Payment of contingent consideration</t>
  </si>
  <si>
    <t>Level 1 [Member]</t>
  </si>
  <si>
    <t>Level 2 [Member]</t>
  </si>
  <si>
    <t>Level 3 [Member]</t>
  </si>
  <si>
    <t>Change in present value of contingent consideration</t>
  </si>
  <si>
    <t>Acquired entity name: ColdLight [Member] | Level 3 [Member]</t>
  </si>
  <si>
    <t>acquired entity name-Kepware [Domain] | Level 3 [Member]</t>
  </si>
  <si>
    <t>Certificates of deposit | Level 2 [Member]</t>
  </si>
  <si>
    <t>Commercial Paper [Member] | Level 2 [Member]</t>
  </si>
  <si>
    <t>Corporate Bond Securities [Member] | Level 1 [Member]</t>
  </si>
  <si>
    <t>US Government Agencies Debt Securities [Member] | Level 2 [Member]</t>
  </si>
  <si>
    <t>Fair Value Measurement (Narrative) (Details) - USD ($) $ in Thousands</t>
  </si>
  <si>
    <t>Fair Value, Assets and Liabilities Measured on Recurring and Nonrecurring Basis [Line Items]</t>
  </si>
  <si>
    <t>Business Combination, Consideration Transferred, Liabilities Incurred</t>
  </si>
  <si>
    <t>Accrued Expenses and Other Current Liabilities [Member]</t>
  </si>
  <si>
    <t>Other Noncurrent Liabilities [Member]</t>
  </si>
  <si>
    <t>Marketable Securities (Details) - USD ($) $ in Thousands</t>
  </si>
  <si>
    <t>Schedule of Available-for-sale Securities [Line Items]</t>
  </si>
  <si>
    <t>Available-for-sale Securities, Amortized Cost Basis</t>
  </si>
  <si>
    <t>Available-for-sale Securities, Gross Unrealized Gain</t>
  </si>
  <si>
    <t>Available-for-sale Securities, Gross Unrealized Loss</t>
  </si>
  <si>
    <t>Available-for-sale Securities, Debt Maturities, Next Rolling Twelve Months, Amortized Cost Basis</t>
  </si>
  <si>
    <t>Available-for-sale Securities, Debt Maturities, Next Rolling Twelve Months, Fair Value</t>
  </si>
  <si>
    <t>Available-for-sale Securities, Debt Maturities, Rolling Year Two Through Five, Amortized Cost Basis</t>
  </si>
  <si>
    <t>Available-for-sale Securities, Debt Maturities, Rolling Year Two Through Five, Fair Value</t>
  </si>
  <si>
    <t>Certificates of deposit</t>
  </si>
  <si>
    <t>Commercial Paper, Not Included with Cash and Cash Equivalents [Member]</t>
  </si>
  <si>
    <t>Corporate Bond Securities [Member]</t>
  </si>
  <si>
    <t>US Government Agencies Debt Securities [Member]</t>
  </si>
  <si>
    <t>Derivative Financial Instruments (Narrative) (Details) - USD ($) $ in Thousands</t>
  </si>
  <si>
    <t>Gain (Loss) on Foreign Currency Derivative Instruments Not Designated as Hedging Instruments</t>
  </si>
  <si>
    <t>Forward Contracts | Other Current Liabilities [Member]</t>
  </si>
  <si>
    <t>Foreign currency cash flow hedge asset at fair value</t>
  </si>
  <si>
    <t>Forward Contracts | Other Current Assets [Member]</t>
  </si>
  <si>
    <t>Forward Contracts | Other Assets [Member]</t>
  </si>
  <si>
    <t>Forward Contracts | Other Noncurrent Liabilities [Member]</t>
  </si>
  <si>
    <t>Forward Contracts | Not Designated as Hedging Instrument [Member]</t>
  </si>
  <si>
    <t>Derivative, Remaining Maturity</t>
  </si>
  <si>
    <t>3 months</t>
  </si>
  <si>
    <t>Foreign Currency Derivative Instruments Not Designated as Hedging Instruments, Asset at Fair Value</t>
  </si>
  <si>
    <t>Foreign Currency Derivative Instruments Not Designated as Hedging Instruments, Liability at Fair Value</t>
  </si>
  <si>
    <t>Forward Contracts | Not Designated as Hedging Instrument [Member] | Other Current Liabilities [Member]</t>
  </si>
  <si>
    <t>Forward Contracts | Not Designated as Hedging Instrument [Member] | Other Current Assets [Member]</t>
  </si>
  <si>
    <t>Forward Contracts | Designated as Hedging Instrument [Member]</t>
  </si>
  <si>
    <t>13 months</t>
  </si>
  <si>
    <t>Foreign Currency Cash Flow Hedge Liability at Fair Value</t>
  </si>
  <si>
    <t>Forward Contracts | Designated as Hedging Instrument [Member] | Other Current Liabilities [Member]</t>
  </si>
  <si>
    <t>Forward Contracts | Designated as Hedging Instrument [Member] | Other Current Assets [Member]</t>
  </si>
  <si>
    <t>Derivative Financial Instruments (Notional Amounts Of Outstanding Forward Contracts) (Details) - Forward Contracts - USD ($) $ in Thousands</t>
  </si>
  <si>
    <t>Designated as Hedging Instrument [Member]</t>
  </si>
  <si>
    <t>Notional amounts</t>
  </si>
  <si>
    <t>Designated as Hedging Instrument [Member] | Euro / U.S. Dollar</t>
  </si>
  <si>
    <t>Designated as Hedging Instrument [Member] | Japanese Yen / U.S. Dollar</t>
  </si>
  <si>
    <t>Designated as Hedging Instrument [Member] | Swedish Krona / U.S. Dollar</t>
  </si>
  <si>
    <t>Not Designated as Hedging Instrument [Member]</t>
  </si>
  <si>
    <t>Not Designated as Hedging Instrument [Member] | Canadian / U.S. Dollar</t>
  </si>
  <si>
    <t>Not Designated as Hedging Instrument [Member] | Swiss Franc / Euro</t>
  </si>
  <si>
    <t>Not Designated as Hedging Instrument [Member] | Chinese Yuan offshore / Euro</t>
  </si>
  <si>
    <t>Not Designated as Hedging Instrument [Member] | Euro / U.S. Dollar</t>
  </si>
  <si>
    <t>Not Designated as Hedging Instrument [Member] | Japanese Yen / Euro</t>
  </si>
  <si>
    <t>Not Designated as Hedging Instrument [Member] | Israeli Shekel / U.S. Dollar</t>
  </si>
  <si>
    <t>Not Designated as Hedging Instrument [Member] | Japanese Yen / U.S. Dollar</t>
  </si>
  <si>
    <t>Not Designated as Hedging Instrument [Member] | Swedish Krona / Euro</t>
  </si>
  <si>
    <t>Not Designated as Hedging Instrument [Member] | Swedish Krona / U.S. Dollar</t>
  </si>
  <si>
    <t>Not Designated as Hedging Instrument [Member] | Singapore Dollar / U.S. Dollar</t>
  </si>
  <si>
    <t>Not Designated as Hedging Instrument [Member] | All other</t>
  </si>
  <si>
    <t>Derivative Financial Instruments (Derivative Instruments and Hedging Activities Disclosures) (Details) - USD ($) $ in Thousands</t>
  </si>
  <si>
    <t>Derivative Instruments, Gain (Loss) [Line Items]</t>
  </si>
  <si>
    <t>Gain or (Loss) Recognized in OCI-Effective Portion</t>
  </si>
  <si>
    <t>Forward Contracts | Designated as Hedging Instrument [Member] | Cash Flow Hedging [Member]</t>
  </si>
  <si>
    <t>Forward Contracts | License and Maintenance Revenue [Member] | Designated as Hedging Instrument [Member] | Cash Flow Hedging [Member]</t>
  </si>
  <si>
    <t>Gain or (Loss) Reclassified from OCI into Income-Effective Portion</t>
  </si>
  <si>
    <t>Forward Contracts | Interest and Other Expense, Net [Member] | Not Designated as Hedging Instrument [Member]</t>
  </si>
  <si>
    <t>Net realized and unrealized gain or (loss) (excluding the underlying foreign currency exposure being hedged)</t>
  </si>
  <si>
    <t>Forward Contracts | Interest and Other Expense, Net [Member] | Designated as Hedging Instrument [Member] | Cash Flow Hedging [Member]</t>
  </si>
  <si>
    <t>Gain or (Loss) Recognized-Ineffective Portion</t>
  </si>
  <si>
    <t>Derivative Financial Instruments (Offsetting Assets) (Details) - USD ($) $ in Thousands</t>
  </si>
  <si>
    <t>Gross Amount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ash Collateral Received</t>
  </si>
  <si>
    <t>Net Amount</t>
  </si>
  <si>
    <t>Derivative Financial Instruments (Offsetting Liabilities) (Details) - USD ($) $ in Thousands</t>
  </si>
  <si>
    <t>Gross Amount of Recognized Liabilities</t>
  </si>
  <si>
    <t>Net Amounts of Liabilities Presented in the Consolidated Balance Sheets</t>
  </si>
  <si>
    <t>Gross Amounts Not Offset in the Consolidated Balance Sheets, Cash Collateral Pledged</t>
  </si>
  <si>
    <t>Segment Information (Revenue and Operating Income) (Details) - USD ($) $ in Thousands</t>
  </si>
  <si>
    <t>Revenue</t>
  </si>
  <si>
    <t>Cost of Revenue</t>
  </si>
  <si>
    <t>Total Segment Cost of Revenue</t>
  </si>
  <si>
    <t>Segment Gross Profit</t>
  </si>
  <si>
    <t>Unallocated Operating Expennses</t>
  </si>
  <si>
    <t>Operating income</t>
  </si>
  <si>
    <t>Non operating income and expenses</t>
  </si>
  <si>
    <t>Income Taxes (Narrative) (Details) - USD ($) $ in Thousands</t>
  </si>
  <si>
    <t>1 Months Ended</t>
  </si>
  <si>
    <t>Jul. 31, 2016</t>
  </si>
  <si>
    <t>Income Tax Disclosure [Line Items]</t>
  </si>
  <si>
    <t>Effective income tax rate</t>
  </si>
  <si>
    <t>(41.00%)</t>
  </si>
  <si>
    <t>(22.00%)</t>
  </si>
  <si>
    <t>Income before income taxes</t>
  </si>
  <si>
    <t>Effective Income Tax Rate Reconciliation, at Federal Statutory Income Tax Rate, Percent</t>
  </si>
  <si>
    <t>35.00%</t>
  </si>
  <si>
    <t>Effective Income Tax Rate Reconciliation, Other Adjustments, Amount</t>
  </si>
  <si>
    <t>Effective Income Tax Rate Reconciliation, Tax Credit, Research, Amount</t>
  </si>
  <si>
    <t>Unrecognized tax benefits</t>
  </si>
  <si>
    <t>Income tax provision upon recognition of unrecognized tax benefit</t>
  </si>
  <si>
    <t>Unrecognized tax benefits that would impact valuation allowance</t>
  </si>
  <si>
    <t>Potentail reduction in unrecognized tax benefits and accrued interest over next 12 months</t>
  </si>
  <si>
    <t>Korea (South), Won</t>
  </si>
  <si>
    <t>Income tax examination, estimate of possible loss</t>
  </si>
  <si>
    <t>Debt (Details)</t>
  </si>
  <si>
    <t>May 15, 2019</t>
  </si>
  <si>
    <t>May 31, 2016USD ($)</t>
  </si>
  <si>
    <t>Sep. 30, 2015bank</t>
  </si>
  <si>
    <t>Debt Instrument [Line Items]</t>
  </si>
  <si>
    <t>Senior Notes</t>
  </si>
  <si>
    <t>Long-term Debt, Gross</t>
  </si>
  <si>
    <t>debt net of unamortized debt issuance cost</t>
  </si>
  <si>
    <t>Debt Instrument, Interest Rate, Stated Percentage</t>
  </si>
  <si>
    <t>6.00%</t>
  </si>
  <si>
    <t>Debt Instrument, Fair Value Disclosure</t>
  </si>
  <si>
    <t>Additional borrowing capacity on credit facility if agreed to by lenders</t>
  </si>
  <si>
    <t>Voting interest in domestic subsidiaries pledged against credit facility</t>
  </si>
  <si>
    <t>100.00%</t>
  </si>
  <si>
    <t>Voting interest in foreign subsidiaries pledged against credit facility</t>
  </si>
  <si>
    <t>65.00%</t>
  </si>
  <si>
    <t>Leverage Ratio, Actual</t>
  </si>
  <si>
    <t>Debt Instrument, Covenant Compliance, Senior Debt Leverage Ratio, actual</t>
  </si>
  <si>
    <t>Fixed charge coverage ratio, actual</t>
  </si>
  <si>
    <t>Current portion of long term debt</t>
  </si>
  <si>
    <t>Minimum</t>
  </si>
  <si>
    <t>Line of Credit Facility, Variable Interest Rate, Length of Time Between Updates</t>
  </si>
  <si>
    <t>30 days</t>
  </si>
  <si>
    <t>Maximum</t>
  </si>
  <si>
    <t>180 days</t>
  </si>
  <si>
    <t>Revolving Credit Facility [Member]</t>
  </si>
  <si>
    <t>Credit facility amount</t>
  </si>
  <si>
    <t>Line of Credit Facility, Interest Rate at Period End</t>
  </si>
  <si>
    <t>2.69%</t>
  </si>
  <si>
    <t>Component of Base Rate, Basis Spread on Federal Reserve Bank of New York (FRBNY) rate</t>
  </si>
  <si>
    <t>0.50%</t>
  </si>
  <si>
    <t>Component of Base Rate, Basis Spread on Adjusted LIBOR</t>
  </si>
  <si>
    <t>1.00%</t>
  </si>
  <si>
    <t>Investment limit in foreign subsidiaries</t>
  </si>
  <si>
    <t>Cash investment limit for acquisition of business</t>
  </si>
  <si>
    <t>Minimum fixed charge coverage ratio allowed under debt covenant</t>
  </si>
  <si>
    <t>Maximum total leverage ratio allowed under debt covenant after covenant modification trigger event</t>
  </si>
  <si>
    <t>Debt Instrument, Covenant Compliance, maximum Senior Debt Leverage Ratio after covenant modification trigger event</t>
  </si>
  <si>
    <t>Line of Credit [Member] | Minimum</t>
  </si>
  <si>
    <t>Credit facility commitment fees percentage</t>
  </si>
  <si>
    <t>0.175%</t>
  </si>
  <si>
    <t>Line of Credit [Member] | Maximum</t>
  </si>
  <si>
    <t>0.30%</t>
  </si>
  <si>
    <t>Secured Debt [Member]</t>
  </si>
  <si>
    <t>Debt Instrument, Number of Banks in Credit Facility | bank</t>
  </si>
  <si>
    <t>London Interbank Offered Rate (LIBOR) [Member] | Line of Credit [Member] | Minimum</t>
  </si>
  <si>
    <t>Debt Instrument, Basis Spread on Variable Rate</t>
  </si>
  <si>
    <t>1.25%</t>
  </si>
  <si>
    <t>London Interbank Offered Rate (LIBOR) [Member] | Line of Credit [Member] | Maximum</t>
  </si>
  <si>
    <t>1.75%</t>
  </si>
  <si>
    <t>Base Rate [Member] | Line of Credit [Member] | Minimum</t>
  </si>
  <si>
    <t>0.25%</t>
  </si>
  <si>
    <t>Base Rate [Member] | Line of Credit [Member] | Maximum</t>
  </si>
  <si>
    <t>0.75%</t>
  </si>
  <si>
    <t>Scenario, Forecast [Member]</t>
  </si>
  <si>
    <t>Debt Instrument, Redemption Price, Percentage</t>
  </si>
  <si>
    <t>101.00%</t>
  </si>
  <si>
    <t>Other Assets [Member] | Line of Credit [Member]</t>
  </si>
  <si>
    <t>Nonoperating Income (Expense) [Member]</t>
  </si>
  <si>
    <t>Interest Expense, Debt</t>
  </si>
  <si>
    <t>Commitments and Contingencies (Details) - USD ($) $ in Millions</t>
  </si>
  <si>
    <t>Pending Litigation</t>
  </si>
  <si>
    <t>Loss Contingencies [Line Items]</t>
  </si>
  <si>
    <t>Loss contingency accrual</t>
  </si>
  <si>
    <t>Subsequent Events (Details) - USD ($) $ in Thousands</t>
  </si>
  <si>
    <t>Jan. 31, 2017</t>
  </si>
  <si>
    <t>Subsequent Event [Line Items]</t>
  </si>
  <si>
    <t>Subsequent Event [Member]</t>
  </si>
  <si>
    <t>Cost-method Investments, Realized Gains</t>
  </si>
  <si>
    <t>Line of Credit [Member] | Subsequent Event [Member]</t>
  </si>
  <si>
    <t>Proceeds from Lines of Cred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57005</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5721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3367</v>
      </c>
      <c r="C3" s="7" t="n">
        <v>277935</v>
      </c>
    </row>
    <row r="4" spans="1:3">
      <c r="A4" s="4" t="s">
        <v>26</v>
      </c>
      <c r="B4" s="5" t="n">
        <v>22738</v>
      </c>
      <c r="C4" s="5" t="n">
        <v>18695</v>
      </c>
    </row>
    <row r="5" spans="1:3">
      <c r="A5" s="4" t="s">
        <v>27</v>
      </c>
      <c r="B5" s="5" t="n">
        <v>132853</v>
      </c>
      <c r="C5" s="5" t="n">
        <v>161357</v>
      </c>
    </row>
    <row r="6" spans="1:3">
      <c r="A6" s="4" t="s">
        <v>28</v>
      </c>
      <c r="B6" s="5" t="n">
        <v>62981</v>
      </c>
      <c r="C6" s="5" t="n">
        <v>52819</v>
      </c>
    </row>
    <row r="7" spans="1:3">
      <c r="A7" s="4" t="s">
        <v>29</v>
      </c>
      <c r="B7" s="5" t="n">
        <v>121249</v>
      </c>
      <c r="C7" s="5" t="n">
        <v>131783</v>
      </c>
    </row>
    <row r="8" spans="1:3">
      <c r="A8" s="4" t="s">
        <v>30</v>
      </c>
      <c r="B8" s="5" t="n">
        <v>513188</v>
      </c>
      <c r="C8" s="5" t="n">
        <v>642589</v>
      </c>
    </row>
    <row r="9" spans="1:3">
      <c r="A9" s="4" t="s">
        <v>31</v>
      </c>
      <c r="B9" s="5" t="n">
        <v>65885</v>
      </c>
      <c r="C9" s="5" t="n">
        <v>67113</v>
      </c>
    </row>
    <row r="10" spans="1:3">
      <c r="A10" s="4" t="s">
        <v>32</v>
      </c>
      <c r="B10" s="5" t="n">
        <v>1159492</v>
      </c>
      <c r="C10" s="5" t="n">
        <v>1169813</v>
      </c>
    </row>
    <row r="11" spans="1:3">
      <c r="A11" s="4" t="s">
        <v>33</v>
      </c>
      <c r="B11" s="5" t="n">
        <v>293727</v>
      </c>
      <c r="C11" s="5" t="n">
        <v>310305</v>
      </c>
    </row>
    <row r="12" spans="1:3">
      <c r="A12" s="4" t="s">
        <v>34</v>
      </c>
      <c r="B12" s="5" t="n">
        <v>27096</v>
      </c>
      <c r="C12" s="5" t="n">
        <v>30921</v>
      </c>
    </row>
    <row r="13" spans="1:3">
      <c r="A13" s="4" t="s">
        <v>35</v>
      </c>
      <c r="B13" s="5" t="n">
        <v>93394</v>
      </c>
      <c r="C13" s="5" t="n">
        <v>89692</v>
      </c>
    </row>
    <row r="14" spans="1:3">
      <c r="A14" s="4" t="s">
        <v>36</v>
      </c>
      <c r="B14" s="5" t="n">
        <v>44159</v>
      </c>
      <c r="C14" s="5" t="n">
        <v>35296</v>
      </c>
    </row>
    <row r="15" spans="1:3">
      <c r="A15" s="4" t="s">
        <v>37</v>
      </c>
      <c r="B15" s="5" t="n">
        <v>2196941</v>
      </c>
      <c r="C15" s="5" t="n">
        <v>2345729</v>
      </c>
    </row>
    <row r="16" spans="1:3">
      <c r="A16" s="3" t="s">
        <v>38</v>
      </c>
    </row>
    <row r="17" spans="1:3">
      <c r="A17" s="4" t="s">
        <v>39</v>
      </c>
      <c r="B17" s="5" t="n">
        <v>19063</v>
      </c>
      <c r="C17" s="5" t="n">
        <v>18022</v>
      </c>
    </row>
    <row r="18" spans="1:3">
      <c r="A18" s="4" t="s">
        <v>40</v>
      </c>
      <c r="B18" s="5" t="n">
        <v>77291</v>
      </c>
      <c r="C18" s="5" t="n">
        <v>84141</v>
      </c>
    </row>
    <row r="19" spans="1:3">
      <c r="A19" s="4" t="s">
        <v>41</v>
      </c>
      <c r="B19" s="5" t="n">
        <v>88574</v>
      </c>
      <c r="C19" s="5" t="n">
        <v>145633</v>
      </c>
    </row>
    <row r="20" spans="1:3">
      <c r="A20" s="4" t="s">
        <v>42</v>
      </c>
      <c r="B20" s="5" t="n">
        <v>6873</v>
      </c>
      <c r="C20" s="5" t="n">
        <v>6303</v>
      </c>
    </row>
    <row r="21" spans="1:3">
      <c r="A21" s="4" t="s">
        <v>43</v>
      </c>
      <c r="B21" s="5" t="n">
        <v>364929</v>
      </c>
      <c r="C21" s="5" t="n">
        <v>400420</v>
      </c>
    </row>
    <row r="22" spans="1:3">
      <c r="A22" s="4" t="s">
        <v>44</v>
      </c>
      <c r="B22" s="5" t="n">
        <v>556730</v>
      </c>
      <c r="C22" s="5" t="n">
        <v>654519</v>
      </c>
    </row>
    <row r="23" spans="1:3">
      <c r="A23" s="4" t="s">
        <v>45</v>
      </c>
      <c r="B23" s="5" t="n">
        <v>731762</v>
      </c>
      <c r="C23" s="5" t="n">
        <v>751601</v>
      </c>
    </row>
    <row r="24" spans="1:3">
      <c r="A24" s="4" t="s">
        <v>46</v>
      </c>
      <c r="B24" s="5" t="n">
        <v>14889</v>
      </c>
      <c r="C24" s="5" t="n">
        <v>13754</v>
      </c>
    </row>
    <row r="25" spans="1:3">
      <c r="A25" s="4" t="s">
        <v>43</v>
      </c>
      <c r="B25" s="5" t="n">
        <v>10100</v>
      </c>
      <c r="C25" s="5" t="n">
        <v>13237</v>
      </c>
    </row>
    <row r="26" spans="1:3">
      <c r="A26" s="4" t="s">
        <v>47</v>
      </c>
      <c r="B26" s="5" t="n">
        <v>64495</v>
      </c>
      <c r="C26" s="5" t="n">
        <v>69952</v>
      </c>
    </row>
    <row r="27" spans="1:3">
      <c r="A27" s="4" t="s">
        <v>48</v>
      </c>
      <c r="B27" s="5" t="n">
        <v>1377976</v>
      </c>
      <c r="C27" s="5" t="n">
        <v>1503063</v>
      </c>
    </row>
    <row r="28" spans="1:3">
      <c r="A28" s="4" t="s">
        <v>49</v>
      </c>
      <c r="B28" s="4" t="s">
        <v>50</v>
      </c>
      <c r="C28" s="4" t="s">
        <v>50</v>
      </c>
    </row>
    <row r="29" spans="1:3">
      <c r="A29" s="3" t="s">
        <v>51</v>
      </c>
    </row>
    <row r="30" spans="1:3">
      <c r="A30" s="4" t="s">
        <v>52</v>
      </c>
      <c r="B30" s="5" t="n">
        <v>0</v>
      </c>
      <c r="C30" s="5" t="n">
        <v>0</v>
      </c>
    </row>
    <row r="31" spans="1:3">
      <c r="A31" s="4" t="s">
        <v>53</v>
      </c>
      <c r="B31" s="5" t="n">
        <v>1156</v>
      </c>
      <c r="C31" s="5" t="n">
        <v>1150</v>
      </c>
    </row>
    <row r="32" spans="1:3">
      <c r="A32" s="4" t="s">
        <v>54</v>
      </c>
      <c r="B32" s="5" t="n">
        <v>1597886</v>
      </c>
      <c r="C32" s="5" t="n">
        <v>1598548</v>
      </c>
    </row>
    <row r="33" spans="1:3">
      <c r="A33" s="4" t="s">
        <v>55</v>
      </c>
      <c r="B33" s="5" t="n">
        <v>-666220</v>
      </c>
      <c r="C33" s="5" t="n">
        <v>-657079</v>
      </c>
    </row>
    <row r="34" spans="1:3">
      <c r="A34" s="4" t="s">
        <v>56</v>
      </c>
      <c r="B34" s="5" t="n">
        <v>-113857</v>
      </c>
      <c r="C34" s="5" t="n">
        <v>-99953</v>
      </c>
    </row>
    <row r="35" spans="1:3">
      <c r="A35" s="4" t="s">
        <v>57</v>
      </c>
      <c r="B35" s="5" t="n">
        <v>818965</v>
      </c>
      <c r="C35" s="5" t="n">
        <v>842666</v>
      </c>
    </row>
    <row r="36" spans="1:3">
      <c r="A36" s="4" t="s">
        <v>58</v>
      </c>
      <c r="B36" s="7" t="n">
        <v>2196941</v>
      </c>
      <c r="C36" s="7" t="n">
        <v>2345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56</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76</v>
      </c>
    </row>
    <row r="4" spans="1:2">
      <c r="A4" s="4" t="s">
        <v>175</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8</v>
      </c>
      <c r="B1" s="2" t="s">
        <v>1</v>
      </c>
    </row>
    <row r="2" spans="1:3">
      <c r="B2" s="2" t="s">
        <v>2</v>
      </c>
      <c r="C2" s="2" t="s">
        <v>70</v>
      </c>
    </row>
    <row r="3" spans="1:3">
      <c r="A3" s="3" t="s">
        <v>179</v>
      </c>
    </row>
    <row r="4" spans="1:3">
      <c r="A4" s="4" t="s">
        <v>229</v>
      </c>
      <c r="B4" s="4" t="s">
        <v>230</v>
      </c>
    </row>
    <row r="5" spans="1:3">
      <c r="A5" s="4" t="s">
        <v>231</v>
      </c>
      <c r="B5" s="4" t="s">
        <v>232</v>
      </c>
      <c r="C5" s="4" t="s">
        <v>233</v>
      </c>
    </row>
    <row r="6" spans="1:3">
      <c r="A6" s="4" t="s">
        <v>234</v>
      </c>
      <c r="B6" s="4" t="s">
        <v>235</v>
      </c>
    </row>
    <row r="7" spans="1:3">
      <c r="A7" s="4" t="s">
        <v>236</v>
      </c>
      <c r="B7" s="4" t="s">
        <v>237</v>
      </c>
    </row>
    <row r="8" spans="1:3">
      <c r="A8" s="4" t="s">
        <v>238</v>
      </c>
      <c r="B8" s="4" t="s">
        <v>2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23</v>
      </c>
    </row>
    <row r="2" spans="1:3">
      <c r="A2" s="3" t="s">
        <v>60</v>
      </c>
    </row>
    <row r="3" spans="1:3">
      <c r="A3" s="4" t="s">
        <v>61</v>
      </c>
      <c r="B3" s="7" t="n">
        <v>1348</v>
      </c>
      <c r="C3" s="7" t="n">
        <v>1012</v>
      </c>
    </row>
    <row r="4" spans="1:3">
      <c r="A4" s="3" t="s">
        <v>51</v>
      </c>
    </row>
    <row r="5" spans="1:3">
      <c r="A5" s="4" t="s">
        <v>62</v>
      </c>
      <c r="B5" s="8" t="n">
        <v>0.01</v>
      </c>
      <c r="C5" s="8" t="n">
        <v>0.01</v>
      </c>
    </row>
    <row r="6" spans="1:3">
      <c r="A6" s="4" t="s">
        <v>63</v>
      </c>
      <c r="B6" s="5" t="n">
        <v>5000000</v>
      </c>
      <c r="C6" s="5" t="n">
        <v>5000000</v>
      </c>
    </row>
    <row r="7" spans="1:3">
      <c r="A7" s="4" t="s">
        <v>64</v>
      </c>
      <c r="B7" s="5" t="n">
        <v>0</v>
      </c>
      <c r="C7" s="5" t="n">
        <v>0</v>
      </c>
    </row>
    <row r="8" spans="1:3">
      <c r="A8" s="4" t="s">
        <v>65</v>
      </c>
      <c r="B8" s="8" t="n">
        <v>0.01</v>
      </c>
      <c r="C8" s="8" t="n">
        <v>0.01</v>
      </c>
    </row>
    <row r="9" spans="1:3">
      <c r="A9" s="4" t="s">
        <v>66</v>
      </c>
      <c r="B9" s="5" t="n">
        <v>500000000</v>
      </c>
      <c r="C9" s="5" t="n">
        <v>500000000</v>
      </c>
    </row>
    <row r="10" spans="1:3">
      <c r="A10" s="4" t="s">
        <v>67</v>
      </c>
      <c r="B10" s="5" t="n">
        <v>115606000</v>
      </c>
      <c r="C10" s="5" t="n">
        <v>114968000</v>
      </c>
    </row>
    <row r="11" spans="1:3">
      <c r="A11" s="4" t="s">
        <v>68</v>
      </c>
      <c r="B11" s="5" t="n">
        <v>115606000</v>
      </c>
      <c r="C11" s="5" t="n">
        <v>1149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3</v>
      </c>
    </row>
    <row r="2" spans="1:3">
      <c r="A2" s="3" t="s">
        <v>150</v>
      </c>
    </row>
    <row r="3" spans="1:3">
      <c r="A3" s="4" t="s">
        <v>247</v>
      </c>
      <c r="B3" s="7" t="n">
        <v>6363</v>
      </c>
      <c r="C3" s="7" t="n">
        <v>65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3</v>
      </c>
    </row>
    <row r="3" spans="1:3">
      <c r="A3" s="3" t="s">
        <v>249</v>
      </c>
    </row>
    <row r="4" spans="1:3">
      <c r="A4" s="4" t="s">
        <v>250</v>
      </c>
      <c r="B4" s="4" t="s">
        <v>251</v>
      </c>
    </row>
    <row r="5" spans="1:3">
      <c r="A5" s="4" t="s">
        <v>252</v>
      </c>
      <c r="B5" s="7" t="n">
        <v>0</v>
      </c>
      <c r="C5" s="7" t="n">
        <v>0</v>
      </c>
    </row>
    <row r="6" spans="1:3">
      <c r="A6" s="4" t="s">
        <v>253</v>
      </c>
    </row>
    <row r="7" spans="1:3">
      <c r="A7" s="3" t="s">
        <v>249</v>
      </c>
    </row>
    <row r="8" spans="1:3">
      <c r="A8" s="4" t="s">
        <v>254</v>
      </c>
      <c r="B8" s="10" t="n">
        <v>112.4</v>
      </c>
      <c r="C8" s="10" t="n">
        <v>126.3</v>
      </c>
    </row>
    <row r="9" spans="1:3">
      <c r="A9" s="4" t="s">
        <v>255</v>
      </c>
    </row>
    <row r="10" spans="1:3">
      <c r="A10" s="3" t="s">
        <v>249</v>
      </c>
    </row>
    <row r="11" spans="1:3">
      <c r="A11" s="4" t="s">
        <v>256</v>
      </c>
      <c r="B11" s="7" t="n">
        <v>6</v>
      </c>
      <c r="C11" s="9" t="n">
        <v>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6"/>
  </cols>
  <sheetData>
    <row r="1" spans="1:7">
      <c r="A1" s="1" t="s">
        <v>257</v>
      </c>
      <c r="B1" s="2" t="s">
        <v>1</v>
      </c>
      <c r="G1" s="2" t="s">
        <v>258</v>
      </c>
    </row>
    <row r="2" spans="1:7">
      <c r="B2" s="2" t="s">
        <v>2</v>
      </c>
      <c r="C2" s="2" t="s">
        <v>23</v>
      </c>
      <c r="D2" s="2" t="s">
        <v>259</v>
      </c>
      <c r="E2" s="2" t="s">
        <v>260</v>
      </c>
      <c r="F2" s="2" t="s">
        <v>70</v>
      </c>
      <c r="G2" s="2" t="s">
        <v>2</v>
      </c>
    </row>
    <row r="3" spans="1:7">
      <c r="A3" s="3" t="s">
        <v>261</v>
      </c>
    </row>
    <row r="4" spans="1:7">
      <c r="A4" s="4" t="s">
        <v>262</v>
      </c>
      <c r="B4" s="7" t="n">
        <v>36608</v>
      </c>
    </row>
    <row r="5" spans="1:7">
      <c r="A5" s="4" t="s">
        <v>263</v>
      </c>
      <c r="B5" s="5" t="n">
        <v>6285</v>
      </c>
      <c r="F5" s="7" t="n">
        <v>37147</v>
      </c>
      <c r="G5" s="7" t="n">
        <v>83300</v>
      </c>
    </row>
    <row r="6" spans="1:7">
      <c r="A6" s="4" t="s">
        <v>264</v>
      </c>
      <c r="B6" s="7" t="n">
        <v>-15815</v>
      </c>
      <c r="C6" s="7" t="n">
        <v>-5100</v>
      </c>
      <c r="D6" s="7" t="n">
        <v>-8100</v>
      </c>
      <c r="E6" s="7" t="n">
        <v>-25100</v>
      </c>
      <c r="F6" s="7" t="n">
        <v>-16700</v>
      </c>
    </row>
    <row r="7" spans="1:7">
      <c r="A7" s="4" t="s">
        <v>265</v>
      </c>
      <c r="B7" s="5" t="n">
        <v>-260</v>
      </c>
    </row>
    <row r="8" spans="1:7">
      <c r="A8" s="4" t="s">
        <v>266</v>
      </c>
      <c r="B8" s="7" t="n">
        <v>-1169</v>
      </c>
    </row>
    <row r="9" spans="1:7">
      <c r="A9" s="4" t="s">
        <v>267</v>
      </c>
      <c r="B9" s="5" t="n">
        <v>25649</v>
      </c>
      <c r="C9" s="5" t="n">
        <v>36608</v>
      </c>
      <c r="G9" s="5" t="n">
        <v>25649</v>
      </c>
    </row>
    <row r="10" spans="1:7">
      <c r="A10" s="4" t="s">
        <v>268</v>
      </c>
    </row>
    <row r="11" spans="1:7">
      <c r="A11" s="3" t="s">
        <v>261</v>
      </c>
    </row>
    <row r="12" spans="1:7">
      <c r="A12" s="4" t="s">
        <v>262</v>
      </c>
      <c r="B12" s="5" t="n">
        <v>35177</v>
      </c>
    </row>
    <row r="13" spans="1:7">
      <c r="A13" s="4" t="s">
        <v>263</v>
      </c>
      <c r="B13" s="5" t="n">
        <v>2399</v>
      </c>
    </row>
    <row r="14" spans="1:7">
      <c r="A14" s="4" t="s">
        <v>264</v>
      </c>
      <c r="B14" s="7" t="n">
        <v>-15537</v>
      </c>
    </row>
    <row r="15" spans="1:7">
      <c r="A15" s="4" t="s">
        <v>265</v>
      </c>
      <c r="B15" s="5" t="n">
        <v>0</v>
      </c>
    </row>
    <row r="16" spans="1:7">
      <c r="A16" s="4" t="s">
        <v>266</v>
      </c>
      <c r="B16" s="7" t="n">
        <v>-1143</v>
      </c>
    </row>
    <row r="17" spans="1:7">
      <c r="A17" s="4" t="s">
        <v>267</v>
      </c>
      <c r="B17" s="5" t="n">
        <v>20896</v>
      </c>
      <c r="C17" s="5" t="n">
        <v>35177</v>
      </c>
      <c r="G17" s="5" t="n">
        <v>20896</v>
      </c>
    </row>
    <row r="18" spans="1:7">
      <c r="A18" s="4" t="s">
        <v>269</v>
      </c>
    </row>
    <row r="19" spans="1:7">
      <c r="A19" s="3" t="s">
        <v>261</v>
      </c>
    </row>
    <row r="20" spans="1:7">
      <c r="A20" s="4" t="s">
        <v>262</v>
      </c>
      <c r="B20" s="5" t="n">
        <v>1431</v>
      </c>
    </row>
    <row r="21" spans="1:7">
      <c r="A21" s="4" t="s">
        <v>263</v>
      </c>
      <c r="B21" s="5" t="n">
        <v>3886</v>
      </c>
    </row>
    <row r="22" spans="1:7">
      <c r="A22" s="4" t="s">
        <v>264</v>
      </c>
      <c r="B22" s="7" t="n">
        <v>-278</v>
      </c>
    </row>
    <row r="23" spans="1:7">
      <c r="A23" s="4" t="s">
        <v>265</v>
      </c>
      <c r="B23" s="5" t="n">
        <v>-260</v>
      </c>
    </row>
    <row r="24" spans="1:7">
      <c r="A24" s="4" t="s">
        <v>266</v>
      </c>
      <c r="B24" s="7" t="n">
        <v>-26</v>
      </c>
    </row>
    <row r="25" spans="1:7">
      <c r="A25" s="4" t="s">
        <v>267</v>
      </c>
      <c r="B25" s="7" t="n">
        <v>4753</v>
      </c>
      <c r="C25" s="7" t="n">
        <v>1431</v>
      </c>
      <c r="G25" s="7" t="n">
        <v>4753</v>
      </c>
    </row>
  </sheetData>
  <mergeCells count="2">
    <mergeCell ref="A1:A2"/>
    <mergeCell ref="B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s>
  <sheetData>
    <row r="1" spans="1:8">
      <c r="A1" s="1" t="s">
        <v>270</v>
      </c>
      <c r="B1" s="2" t="s">
        <v>1</v>
      </c>
      <c r="G1" s="2" t="s">
        <v>271</v>
      </c>
      <c r="H1" s="2" t="s">
        <v>258</v>
      </c>
    </row>
    <row r="2" spans="1:8">
      <c r="B2" s="2" t="s">
        <v>272</v>
      </c>
      <c r="C2" s="2" t="s">
        <v>273</v>
      </c>
      <c r="D2" s="2" t="s">
        <v>274</v>
      </c>
      <c r="E2" s="2" t="s">
        <v>275</v>
      </c>
      <c r="F2" s="2" t="s">
        <v>276</v>
      </c>
      <c r="G2" s="2" t="s">
        <v>273</v>
      </c>
      <c r="H2" s="2" t="s">
        <v>277</v>
      </c>
    </row>
    <row r="3" spans="1:8">
      <c r="A3" s="3" t="s">
        <v>261</v>
      </c>
    </row>
    <row r="4" spans="1:8">
      <c r="A4" s="4" t="s">
        <v>263</v>
      </c>
      <c r="B4" s="7" t="n">
        <v>6285</v>
      </c>
      <c r="F4" s="7" t="n">
        <v>37147</v>
      </c>
      <c r="H4" s="7" t="n">
        <v>83300</v>
      </c>
    </row>
    <row r="5" spans="1:8">
      <c r="A5" s="4" t="s">
        <v>278</v>
      </c>
      <c r="B5" s="5" t="n">
        <v>15815</v>
      </c>
      <c r="C5" s="7" t="n">
        <v>5100</v>
      </c>
      <c r="D5" s="7" t="n">
        <v>8100</v>
      </c>
      <c r="E5" s="7" t="n">
        <v>25100</v>
      </c>
      <c r="F5" s="5" t="n">
        <v>16700</v>
      </c>
    </row>
    <row r="6" spans="1:8">
      <c r="A6" s="4" t="s">
        <v>279</v>
      </c>
      <c r="B6" s="5" t="n">
        <v>25649</v>
      </c>
      <c r="C6" s="5" t="n">
        <v>36608</v>
      </c>
      <c r="G6" s="7" t="n">
        <v>36608</v>
      </c>
      <c r="H6" s="5" t="n">
        <v>25649</v>
      </c>
    </row>
    <row r="7" spans="1:8">
      <c r="A7" s="4" t="s">
        <v>268</v>
      </c>
    </row>
    <row r="8" spans="1:8">
      <c r="A8" s="3" t="s">
        <v>261</v>
      </c>
    </row>
    <row r="9" spans="1:8">
      <c r="A9" s="4" t="s">
        <v>263</v>
      </c>
      <c r="B9" s="5" t="n">
        <v>2399</v>
      </c>
    </row>
    <row r="10" spans="1:8">
      <c r="A10" s="4" t="s">
        <v>280</v>
      </c>
      <c r="B10" s="5" t="n">
        <v>100</v>
      </c>
      <c r="G10" s="5" t="n">
        <v>600</v>
      </c>
    </row>
    <row r="11" spans="1:8">
      <c r="A11" s="4" t="s">
        <v>278</v>
      </c>
      <c r="B11" s="5" t="n">
        <v>15537</v>
      </c>
    </row>
    <row r="12" spans="1:8">
      <c r="A12" s="4" t="s">
        <v>279</v>
      </c>
      <c r="B12" s="5" t="n">
        <v>20896</v>
      </c>
      <c r="C12" s="5" t="n">
        <v>35177</v>
      </c>
      <c r="G12" s="5" t="n">
        <v>35177</v>
      </c>
      <c r="H12" s="5" t="n">
        <v>20896</v>
      </c>
    </row>
    <row r="13" spans="1:8">
      <c r="A13" s="4" t="s">
        <v>269</v>
      </c>
    </row>
    <row r="14" spans="1:8">
      <c r="A14" s="3" t="s">
        <v>261</v>
      </c>
    </row>
    <row r="15" spans="1:8">
      <c r="A15" s="4" t="s">
        <v>263</v>
      </c>
      <c r="B15" s="5" t="n">
        <v>3886</v>
      </c>
    </row>
    <row r="16" spans="1:8">
      <c r="A16" s="4" t="s">
        <v>278</v>
      </c>
      <c r="B16" s="5" t="n">
        <v>278</v>
      </c>
    </row>
    <row r="17" spans="1:8">
      <c r="A17" s="4" t="s">
        <v>279</v>
      </c>
      <c r="B17" s="7" t="n">
        <v>4753</v>
      </c>
      <c r="C17" s="5" t="n">
        <v>1431</v>
      </c>
      <c r="G17" s="7" t="n">
        <v>1431</v>
      </c>
      <c r="H17" s="5" t="n">
        <v>4753</v>
      </c>
    </row>
    <row r="18" spans="1:8">
      <c r="A18" s="4" t="s">
        <v>281</v>
      </c>
    </row>
    <row r="19" spans="1:8">
      <c r="A19" s="3" t="s">
        <v>261</v>
      </c>
    </row>
    <row r="20" spans="1:8">
      <c r="A20" s="4" t="s">
        <v>282</v>
      </c>
      <c r="B20" s="5" t="n">
        <v>795</v>
      </c>
    </row>
    <row r="21" spans="1:8">
      <c r="A21" s="4" t="s">
        <v>283</v>
      </c>
    </row>
    <row r="22" spans="1:8">
      <c r="A22" s="3" t="s">
        <v>261</v>
      </c>
    </row>
    <row r="23" spans="1:8">
      <c r="A23" s="4" t="s">
        <v>263</v>
      </c>
      <c r="B23" s="7" t="n">
        <v>6300</v>
      </c>
      <c r="C23" s="7" t="n">
        <v>31800</v>
      </c>
      <c r="D23" s="7" t="n">
        <v>3400</v>
      </c>
      <c r="E23" s="7" t="n">
        <v>5000</v>
      </c>
      <c r="F23" s="7" t="n">
        <v>36800</v>
      </c>
    </row>
    <row r="24" spans="1:8">
      <c r="A24" s="4" t="s">
        <v>284</v>
      </c>
    </row>
    <row r="25" spans="1:8">
      <c r="A25" s="3" t="s">
        <v>261</v>
      </c>
    </row>
    <row r="26" spans="1:8">
      <c r="A26" s="4" t="s">
        <v>279</v>
      </c>
      <c r="B26" s="5" t="n">
        <v>2400</v>
      </c>
      <c r="H26" s="5" t="n">
        <v>2400</v>
      </c>
    </row>
    <row r="27" spans="1:8">
      <c r="A27" s="4" t="s">
        <v>285</v>
      </c>
    </row>
    <row r="28" spans="1:8">
      <c r="A28" s="3" t="s">
        <v>261</v>
      </c>
    </row>
    <row r="29" spans="1:8">
      <c r="A29" s="4" t="s">
        <v>279</v>
      </c>
      <c r="B29" s="5" t="n">
        <v>2400</v>
      </c>
      <c r="H29" s="5" t="n">
        <v>2400</v>
      </c>
    </row>
    <row r="30" spans="1:8">
      <c r="A30" s="4" t="s">
        <v>286</v>
      </c>
    </row>
    <row r="31" spans="1:8">
      <c r="A31" s="3" t="s">
        <v>261</v>
      </c>
    </row>
    <row r="32" spans="1:8">
      <c r="A32" s="4" t="s">
        <v>279</v>
      </c>
      <c r="B32" s="7" t="n">
        <v>2200</v>
      </c>
      <c r="H32" s="7" t="n">
        <v>2200</v>
      </c>
    </row>
  </sheetData>
  <mergeCells count="2">
    <mergeCell ref="A1:A2"/>
    <mergeCell ref="B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7</v>
      </c>
      <c r="B1" s="2" t="s">
        <v>1</v>
      </c>
    </row>
    <row r="2" spans="1:3">
      <c r="B2" s="2" t="s">
        <v>288</v>
      </c>
    </row>
    <row r="3" spans="1:3">
      <c r="A3" s="3" t="s">
        <v>289</v>
      </c>
    </row>
    <row r="4" spans="1:3">
      <c r="A4" s="4" t="s">
        <v>290</v>
      </c>
      <c r="B4" s="5" t="n">
        <v>1</v>
      </c>
    </row>
    <row r="5" spans="1:3">
      <c r="A5" s="4" t="s">
        <v>291</v>
      </c>
      <c r="B5" s="4" t="s">
        <v>292</v>
      </c>
    </row>
    <row r="6" spans="1:3">
      <c r="A6" s="4" t="s">
        <v>293</v>
      </c>
      <c r="B6" s="7" t="n">
        <v>25000</v>
      </c>
    </row>
    <row r="7" spans="1:3">
      <c r="A7" s="4" t="s">
        <v>294</v>
      </c>
      <c r="B7" s="4" t="s">
        <v>295</v>
      </c>
    </row>
    <row r="8" spans="1:3">
      <c r="A8" s="4" t="s">
        <v>296</v>
      </c>
    </row>
    <row r="9" spans="1:3">
      <c r="A9" s="3" t="s">
        <v>289</v>
      </c>
    </row>
    <row r="10" spans="1:3">
      <c r="A10" s="4" t="s">
        <v>297</v>
      </c>
      <c r="B10" s="5" t="n">
        <v>1391000</v>
      </c>
    </row>
    <row r="11" spans="1:3">
      <c r="A11" s="4" t="s">
        <v>298</v>
      </c>
      <c r="B11" s="8" t="n">
        <v>50.58</v>
      </c>
    </row>
    <row r="12" spans="1:3">
      <c r="A12" s="4" t="s">
        <v>299</v>
      </c>
    </row>
    <row r="13" spans="1:3">
      <c r="A13" s="3" t="s">
        <v>289</v>
      </c>
    </row>
    <row r="14" spans="1:3">
      <c r="A14" s="4" t="s">
        <v>300</v>
      </c>
      <c r="B14" s="5" t="n">
        <v>2</v>
      </c>
    </row>
    <row r="15" spans="1:3">
      <c r="A15" s="4" t="s">
        <v>297</v>
      </c>
      <c r="B15" s="5" t="n">
        <v>356000</v>
      </c>
      <c r="C15" s="4" t="s">
        <v>301</v>
      </c>
    </row>
    <row r="16" spans="1:3">
      <c r="A16" s="4" t="s">
        <v>298</v>
      </c>
      <c r="B16" s="8" t="n">
        <v>68.02</v>
      </c>
    </row>
    <row r="17" spans="1:3">
      <c r="A17" s="4" t="s">
        <v>302</v>
      </c>
    </row>
    <row r="18" spans="1:3">
      <c r="A18" s="3" t="s">
        <v>289</v>
      </c>
    </row>
    <row r="19" spans="1:3">
      <c r="A19" s="4" t="s">
        <v>297</v>
      </c>
      <c r="B19" s="5" t="n">
        <v>495000</v>
      </c>
      <c r="C19" s="4" t="s">
        <v>301</v>
      </c>
    </row>
    <row r="20" spans="1:3"/>
    <row r="21" spans="1:3">
      <c r="A21" s="4" t="s">
        <v>301</v>
      </c>
      <c r="B21" s="4" t="s">
        <v>303</v>
      </c>
    </row>
  </sheetData>
  <mergeCells count="5">
    <mergeCell ref="A1:A2"/>
    <mergeCell ref="B1:C1"/>
    <mergeCell ref="B2:C2"/>
    <mergeCell ref="A20:C20"/>
    <mergeCell ref="B21:C2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4</v>
      </c>
      <c r="B1" s="2" t="s">
        <v>1</v>
      </c>
    </row>
    <row r="2" spans="1:2">
      <c r="B2" s="2" t="s">
        <v>305</v>
      </c>
    </row>
    <row r="3" spans="1:2">
      <c r="A3" s="3" t="s">
        <v>306</v>
      </c>
    </row>
    <row r="4" spans="1:2">
      <c r="A4" s="4" t="s">
        <v>307</v>
      </c>
      <c r="B4" s="5" t="n">
        <v>3776</v>
      </c>
    </row>
    <row r="5" spans="1:2">
      <c r="A5" s="4" t="s">
        <v>308</v>
      </c>
      <c r="B5" s="5" t="n">
        <v>1391</v>
      </c>
    </row>
    <row r="6" spans="1:2">
      <c r="A6" s="4" t="s">
        <v>309</v>
      </c>
      <c r="B6" s="5" t="n">
        <v>-1029</v>
      </c>
    </row>
    <row r="7" spans="1:2">
      <c r="A7" s="4" t="s">
        <v>310</v>
      </c>
      <c r="B7" s="5" t="n">
        <v>-522</v>
      </c>
    </row>
    <row r="8" spans="1:2">
      <c r="A8" s="4" t="s">
        <v>311</v>
      </c>
      <c r="B8" s="5" t="n">
        <v>3616</v>
      </c>
    </row>
    <row r="9" spans="1:2">
      <c r="A9" s="3" t="s">
        <v>312</v>
      </c>
    </row>
    <row r="10" spans="1:2">
      <c r="A10" s="4" t="s">
        <v>313</v>
      </c>
      <c r="B10" s="8" t="n">
        <v>37.3</v>
      </c>
    </row>
    <row r="11" spans="1:2">
      <c r="A11" s="4" t="s">
        <v>314</v>
      </c>
      <c r="B11" s="11" t="n">
        <v>50.58</v>
      </c>
    </row>
    <row r="12" spans="1:2">
      <c r="A12" s="4" t="s">
        <v>315</v>
      </c>
      <c r="B12" s="11" t="n">
        <v>36.14</v>
      </c>
    </row>
    <row r="13" spans="1:2">
      <c r="A13" s="4" t="s">
        <v>316</v>
      </c>
      <c r="B13" s="11" t="n">
        <v>37.1</v>
      </c>
    </row>
    <row r="14" spans="1:2">
      <c r="A14" s="4" t="s">
        <v>317</v>
      </c>
      <c r="B14" s="8" t="n">
        <v>4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8</v>
      </c>
      <c r="B1" s="2" t="s">
        <v>1</v>
      </c>
    </row>
    <row r="2" spans="1:3">
      <c r="B2" s="2" t="s">
        <v>319</v>
      </c>
    </row>
    <row r="3" spans="1:3">
      <c r="A3" s="4" t="s">
        <v>297</v>
      </c>
      <c r="B3" s="5" t="n">
        <v>1391000</v>
      </c>
    </row>
    <row r="4" spans="1:3">
      <c r="A4" s="4" t="s">
        <v>320</v>
      </c>
    </row>
    <row r="5" spans="1:3">
      <c r="A5" s="4" t="s">
        <v>297</v>
      </c>
      <c r="B5" s="5" t="n">
        <v>356000</v>
      </c>
      <c r="C5" s="4" t="s">
        <v>301</v>
      </c>
    </row>
    <row r="6" spans="1:3">
      <c r="A6" s="4" t="s">
        <v>321</v>
      </c>
    </row>
    <row r="7" spans="1:3">
      <c r="A7" s="4" t="s">
        <v>322</v>
      </c>
      <c r="B7" s="5" t="n">
        <v>3</v>
      </c>
    </row>
    <row r="8" spans="1:3">
      <c r="A8" s="4" t="s">
        <v>323</v>
      </c>
    </row>
    <row r="9" spans="1:3">
      <c r="A9" s="4" t="s">
        <v>297</v>
      </c>
      <c r="B9" s="5" t="n">
        <v>719000</v>
      </c>
      <c r="C9" s="4" t="s">
        <v>324</v>
      </c>
    </row>
    <row r="10" spans="1:3">
      <c r="A10" s="4" t="s">
        <v>322</v>
      </c>
      <c r="B10" s="5" t="n">
        <v>3</v>
      </c>
    </row>
    <row r="11" spans="1:3">
      <c r="A11" s="4" t="s">
        <v>325</v>
      </c>
    </row>
    <row r="12" spans="1:3">
      <c r="A12" s="4" t="s">
        <v>297</v>
      </c>
      <c r="B12" s="5" t="n">
        <v>495000</v>
      </c>
      <c r="C12" s="4" t="s">
        <v>301</v>
      </c>
    </row>
    <row r="13" spans="1:3">
      <c r="A13" s="4" t="s">
        <v>326</v>
      </c>
    </row>
    <row r="14" spans="1:3">
      <c r="A14" s="4" t="s">
        <v>297</v>
      </c>
      <c r="B14" s="5" t="n">
        <v>316000</v>
      </c>
    </row>
    <row r="15" spans="1:3"/>
    <row r="16" spans="1:3">
      <c r="A16" s="4" t="s">
        <v>301</v>
      </c>
      <c r="B16" s="4" t="s">
        <v>303</v>
      </c>
    </row>
    <row r="17" spans="1:3">
      <c r="A17" s="4" t="s">
        <v>324</v>
      </c>
      <c r="B17" s="4" t="s">
        <v>327</v>
      </c>
    </row>
  </sheetData>
  <mergeCells count="6">
    <mergeCell ref="A1:A2"/>
    <mergeCell ref="B1:C1"/>
    <mergeCell ref="B2:C2"/>
    <mergeCell ref="A15:C15"/>
    <mergeCell ref="B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5"/>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4362</v>
      </c>
      <c r="C4" s="7" t="n">
        <v>22176</v>
      </c>
    </row>
    <row r="5" spans="1:3">
      <c r="A5" s="4" t="s">
        <v>73</v>
      </c>
      <c r="B5" s="5" t="n">
        <v>151478</v>
      </c>
      <c r="C5" s="5" t="n">
        <v>171756</v>
      </c>
    </row>
    <row r="6" spans="1:3">
      <c r="A6" s="4" t="s">
        <v>74</v>
      </c>
      <c r="B6" s="5" t="n">
        <v>205840</v>
      </c>
      <c r="C6" s="5" t="n">
        <v>193932</v>
      </c>
    </row>
    <row r="7" spans="1:3">
      <c r="A7" s="4" t="s">
        <v>75</v>
      </c>
      <c r="B7" s="5" t="n">
        <v>34379</v>
      </c>
      <c r="C7" s="5" t="n">
        <v>47763</v>
      </c>
    </row>
    <row r="8" spans="1:3">
      <c r="A8" s="4" t="s">
        <v>76</v>
      </c>
      <c r="B8" s="5" t="n">
        <v>240219</v>
      </c>
      <c r="C8" s="5" t="n">
        <v>241695</v>
      </c>
    </row>
    <row r="9" spans="1:3">
      <c r="A9" s="4" t="s">
        <v>77</v>
      </c>
      <c r="B9" s="5" t="n">
        <v>46108</v>
      </c>
      <c r="C9" s="5" t="n">
        <v>49322</v>
      </c>
    </row>
    <row r="10" spans="1:3">
      <c r="A10" s="4" t="s">
        <v>78</v>
      </c>
      <c r="B10" s="5" t="n">
        <v>286327</v>
      </c>
      <c r="C10" s="5" t="n">
        <v>291017</v>
      </c>
    </row>
    <row r="11" spans="1:3">
      <c r="A11" s="3" t="s">
        <v>79</v>
      </c>
    </row>
    <row r="12" spans="1:3">
      <c r="A12" s="4" t="s">
        <v>80</v>
      </c>
      <c r="B12" s="5" t="n">
        <v>42947</v>
      </c>
      <c r="C12" s="5" t="n">
        <v>36814</v>
      </c>
    </row>
    <row r="13" spans="1:3">
      <c r="A13" s="4" t="s">
        <v>81</v>
      </c>
      <c r="B13" s="5" t="n">
        <v>39168</v>
      </c>
      <c r="C13" s="5" t="n">
        <v>43333</v>
      </c>
    </row>
    <row r="14" spans="1:3">
      <c r="A14" s="4" t="s">
        <v>82</v>
      </c>
      <c r="B14" s="5" t="n">
        <v>82115</v>
      </c>
      <c r="C14" s="5" t="n">
        <v>80147</v>
      </c>
    </row>
    <row r="15" spans="1:3">
      <c r="A15" s="4" t="s">
        <v>83</v>
      </c>
      <c r="B15" s="5" t="n">
        <v>204212</v>
      </c>
      <c r="C15" s="5" t="n">
        <v>210870</v>
      </c>
    </row>
    <row r="16" spans="1:3">
      <c r="A16" s="3" t="s">
        <v>84</v>
      </c>
    </row>
    <row r="17" spans="1:3">
      <c r="A17" s="4" t="s">
        <v>85</v>
      </c>
      <c r="B17" s="5" t="n">
        <v>90690</v>
      </c>
      <c r="C17" s="5" t="n">
        <v>82429</v>
      </c>
    </row>
    <row r="18" spans="1:3">
      <c r="A18" s="4" t="s">
        <v>86</v>
      </c>
      <c r="B18" s="5" t="n">
        <v>57914</v>
      </c>
      <c r="C18" s="5" t="n">
        <v>57669</v>
      </c>
    </row>
    <row r="19" spans="1:3">
      <c r="A19" s="4" t="s">
        <v>87</v>
      </c>
      <c r="B19" s="5" t="n">
        <v>36695</v>
      </c>
      <c r="C19" s="5" t="n">
        <v>38567</v>
      </c>
    </row>
    <row r="20" spans="1:3">
      <c r="A20" s="4" t="s">
        <v>88</v>
      </c>
      <c r="B20" s="5" t="n">
        <v>8067</v>
      </c>
      <c r="C20" s="5" t="n">
        <v>8350</v>
      </c>
    </row>
    <row r="21" spans="1:3">
      <c r="A21" s="4" t="s">
        <v>89</v>
      </c>
      <c r="B21" s="5" t="n">
        <v>6285</v>
      </c>
      <c r="C21" s="5" t="n">
        <v>37147</v>
      </c>
    </row>
    <row r="22" spans="1:3">
      <c r="A22" s="4" t="s">
        <v>90</v>
      </c>
      <c r="B22" s="5" t="n">
        <v>199651</v>
      </c>
      <c r="C22" s="5" t="n">
        <v>224162</v>
      </c>
    </row>
    <row r="23" spans="1:3">
      <c r="A23" s="4" t="s">
        <v>91</v>
      </c>
      <c r="B23" s="5" t="n">
        <v>4561</v>
      </c>
      <c r="C23" s="5" t="n">
        <v>-13292</v>
      </c>
    </row>
    <row r="24" spans="1:3">
      <c r="A24" s="4" t="s">
        <v>92</v>
      </c>
      <c r="B24" s="5" t="n">
        <v>-11064</v>
      </c>
      <c r="C24" s="5" t="n">
        <v>-6253</v>
      </c>
    </row>
    <row r="25" spans="1:3">
      <c r="A25" s="4" t="s">
        <v>93</v>
      </c>
      <c r="B25" s="5" t="n">
        <v>-6503</v>
      </c>
      <c r="C25" s="5" t="n">
        <v>-19545</v>
      </c>
    </row>
    <row r="26" spans="1:3">
      <c r="A26" s="4" t="s">
        <v>94</v>
      </c>
      <c r="B26" s="5" t="n">
        <v>2638</v>
      </c>
      <c r="C26" s="5" t="n">
        <v>4347</v>
      </c>
    </row>
    <row r="27" spans="1:3">
      <c r="A27" s="4" t="s">
        <v>95</v>
      </c>
      <c r="B27" s="7" t="n">
        <v>-9141</v>
      </c>
      <c r="C27" s="7" t="n">
        <v>-23892</v>
      </c>
    </row>
    <row r="28" spans="1:3">
      <c r="A28" s="4" t="s">
        <v>96</v>
      </c>
      <c r="B28" s="8" t="n">
        <v>-0.08</v>
      </c>
      <c r="C28" s="8" t="n">
        <v>-0.21</v>
      </c>
    </row>
    <row r="29" spans="1:3">
      <c r="A29" s="4" t="s">
        <v>97</v>
      </c>
      <c r="B29" s="8" t="n">
        <v>-0.08</v>
      </c>
      <c r="C29" s="8" t="n">
        <v>-0.21</v>
      </c>
    </row>
    <row r="30" spans="1:3">
      <c r="A30" s="4" t="s">
        <v>98</v>
      </c>
      <c r="B30" s="5" t="n">
        <v>115290</v>
      </c>
      <c r="C30" s="5" t="n">
        <v>114151</v>
      </c>
    </row>
    <row r="31" spans="1:3">
      <c r="A31" s="4" t="s">
        <v>99</v>
      </c>
      <c r="B31" s="5" t="n">
        <v>115290</v>
      </c>
      <c r="C31" s="5" t="n">
        <v>1141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0</v>
      </c>
    </row>
    <row r="3" spans="1:3">
      <c r="A3" s="4" t="s">
        <v>337</v>
      </c>
      <c r="B3" s="7" t="n">
        <v>17988</v>
      </c>
      <c r="C3" s="7" t="n">
        <v>23189</v>
      </c>
    </row>
    <row r="4" spans="1:3">
      <c r="A4" s="4" t="s">
        <v>80</v>
      </c>
    </row>
    <row r="5" spans="1:3">
      <c r="A5" s="4" t="s">
        <v>337</v>
      </c>
      <c r="B5" s="5" t="n">
        <v>1437</v>
      </c>
      <c r="C5" s="5" t="n">
        <v>1905</v>
      </c>
    </row>
    <row r="6" spans="1:3">
      <c r="A6" s="4" t="s">
        <v>338</v>
      </c>
    </row>
    <row r="7" spans="1:3">
      <c r="A7" s="4" t="s">
        <v>337</v>
      </c>
      <c r="B7" s="5" t="n">
        <v>1457</v>
      </c>
      <c r="C7" s="5" t="n">
        <v>1451</v>
      </c>
    </row>
    <row r="8" spans="1:3">
      <c r="A8" s="4" t="s">
        <v>339</v>
      </c>
    </row>
    <row r="9" spans="1:3">
      <c r="A9" s="4" t="s">
        <v>337</v>
      </c>
      <c r="B9" s="5" t="n">
        <v>3621</v>
      </c>
      <c r="C9" s="5" t="n">
        <v>4282</v>
      </c>
    </row>
    <row r="10" spans="1:3">
      <c r="A10" s="4" t="s">
        <v>340</v>
      </c>
    </row>
    <row r="11" spans="1:3">
      <c r="A11" s="4" t="s">
        <v>337</v>
      </c>
      <c r="B11" s="5" t="n">
        <v>2997</v>
      </c>
      <c r="C11" s="5" t="n">
        <v>2513</v>
      </c>
    </row>
    <row r="12" spans="1:3">
      <c r="A12" s="4" t="s">
        <v>341</v>
      </c>
    </row>
    <row r="13" spans="1:3">
      <c r="A13" s="4" t="s">
        <v>337</v>
      </c>
      <c r="B13" s="5" t="n">
        <v>8476</v>
      </c>
      <c r="C13" s="5" t="n">
        <v>13038</v>
      </c>
    </row>
    <row r="14" spans="1:3">
      <c r="A14" s="4" t="s">
        <v>342</v>
      </c>
    </row>
    <row r="15" spans="1:3">
      <c r="A15" s="4" t="s">
        <v>337</v>
      </c>
      <c r="C15" s="7" t="n">
        <v>10000</v>
      </c>
    </row>
    <row r="16" spans="1:3">
      <c r="A16" s="4" t="s">
        <v>343</v>
      </c>
    </row>
    <row r="17" spans="1:3">
      <c r="A17" s="4" t="s">
        <v>337</v>
      </c>
      <c r="B17" s="7" t="n">
        <v>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0</v>
      </c>
    </row>
    <row r="3" spans="1:3">
      <c r="A3" s="3" t="s">
        <v>163</v>
      </c>
    </row>
    <row r="4" spans="1:3">
      <c r="A4" s="4" t="s">
        <v>95</v>
      </c>
      <c r="B4" s="7" t="n">
        <v>-9141</v>
      </c>
      <c r="C4" s="7" t="n">
        <v>-23892</v>
      </c>
    </row>
    <row r="5" spans="1:3">
      <c r="A5" s="4" t="s">
        <v>98</v>
      </c>
      <c r="B5" s="5" t="n">
        <v>115290</v>
      </c>
      <c r="C5" s="5" t="n">
        <v>114151</v>
      </c>
    </row>
    <row r="6" spans="1:3">
      <c r="A6" s="4" t="s">
        <v>345</v>
      </c>
      <c r="B6" s="5" t="n">
        <v>0</v>
      </c>
      <c r="C6" s="5" t="n">
        <v>0</v>
      </c>
    </row>
    <row r="7" spans="1:3">
      <c r="A7" s="4" t="s">
        <v>99</v>
      </c>
      <c r="B7" s="5" t="n">
        <v>115290</v>
      </c>
      <c r="C7" s="5" t="n">
        <v>114151</v>
      </c>
    </row>
    <row r="8" spans="1:3">
      <c r="A8" s="4" t="s">
        <v>96</v>
      </c>
      <c r="B8" s="8" t="n">
        <v>-0.08</v>
      </c>
      <c r="C8" s="8" t="n">
        <v>-0.21</v>
      </c>
    </row>
    <row r="9" spans="1:3">
      <c r="A9" s="4" t="s">
        <v>97</v>
      </c>
      <c r="B9" s="8" t="n">
        <v>-0.08</v>
      </c>
      <c r="C9" s="8" t="n">
        <v>-0.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6</v>
      </c>
      <c r="B1" s="2" t="s">
        <v>1</v>
      </c>
    </row>
    <row r="2" spans="1:5">
      <c r="B2" s="2" t="s">
        <v>2</v>
      </c>
      <c r="C2" s="2" t="s">
        <v>70</v>
      </c>
      <c r="D2" s="2" t="s">
        <v>23</v>
      </c>
      <c r="E2" s="2" t="s">
        <v>347</v>
      </c>
    </row>
    <row r="3" spans="1:5">
      <c r="A3" s="3" t="s">
        <v>163</v>
      </c>
    </row>
    <row r="4" spans="1:5">
      <c r="A4" s="4" t="s">
        <v>348</v>
      </c>
      <c r="B4" s="5" t="n">
        <v>1800000</v>
      </c>
      <c r="C4" s="5" t="n">
        <v>2000000</v>
      </c>
    </row>
    <row r="5" spans="1:5">
      <c r="A5" s="4" t="s">
        <v>66</v>
      </c>
      <c r="B5" s="5" t="n">
        <v>500000000</v>
      </c>
      <c r="D5" s="5" t="n">
        <v>500000000</v>
      </c>
    </row>
    <row r="6" spans="1:5">
      <c r="A6" s="4" t="s">
        <v>349</v>
      </c>
      <c r="E6" s="7" t="n">
        <v>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s>
  <sheetData>
    <row r="1" spans="1:7">
      <c r="A1" s="1" t="s">
        <v>350</v>
      </c>
      <c r="B1" s="2" t="s">
        <v>351</v>
      </c>
      <c r="C1" s="2" t="s">
        <v>277</v>
      </c>
      <c r="D1" s="2" t="s">
        <v>275</v>
      </c>
      <c r="E1" s="2" t="s">
        <v>276</v>
      </c>
      <c r="F1" s="2" t="s">
        <v>273</v>
      </c>
      <c r="G1" s="2" t="s">
        <v>352</v>
      </c>
    </row>
    <row r="2" spans="1:7">
      <c r="A2" s="3" t="s">
        <v>353</v>
      </c>
    </row>
    <row r="3" spans="1:7">
      <c r="A3" s="4" t="s">
        <v>354</v>
      </c>
      <c r="C3" s="7" t="n">
        <v>200</v>
      </c>
      <c r="E3" s="7" t="n">
        <v>1200</v>
      </c>
    </row>
    <row r="4" spans="1:7">
      <c r="A4" s="4" t="s">
        <v>355</v>
      </c>
      <c r="C4" s="5" t="n">
        <v>0</v>
      </c>
      <c r="E4" s="5" t="n">
        <v>64780</v>
      </c>
    </row>
    <row r="5" spans="1:7">
      <c r="A5" s="4" t="s">
        <v>356</v>
      </c>
      <c r="C5" s="7" t="n">
        <v>16594</v>
      </c>
      <c r="F5" s="7" t="n">
        <v>19570</v>
      </c>
    </row>
    <row r="6" spans="1:7">
      <c r="A6" s="4" t="s">
        <v>357</v>
      </c>
    </row>
    <row r="7" spans="1:7">
      <c r="A7" s="3" t="s">
        <v>353</v>
      </c>
    </row>
    <row r="8" spans="1:7">
      <c r="A8" s="4" t="s">
        <v>358</v>
      </c>
      <c r="C8" s="4" t="s">
        <v>359</v>
      </c>
    </row>
    <row r="9" spans="1:7">
      <c r="A9" s="4" t="s">
        <v>360</v>
      </c>
    </row>
    <row r="10" spans="1:7">
      <c r="A10" s="3" t="s">
        <v>353</v>
      </c>
    </row>
    <row r="11" spans="1:7">
      <c r="A11" s="4" t="s">
        <v>358</v>
      </c>
      <c r="C11" s="4" t="s">
        <v>361</v>
      </c>
    </row>
    <row r="12" spans="1:7">
      <c r="A12" s="4" t="s">
        <v>362</v>
      </c>
    </row>
    <row r="13" spans="1:7">
      <c r="A13" s="3" t="s">
        <v>353</v>
      </c>
    </row>
    <row r="14" spans="1:7">
      <c r="A14" s="4" t="s">
        <v>363</v>
      </c>
      <c r="C14" s="7" t="n">
        <v>238125</v>
      </c>
      <c r="F14" s="7" t="n">
        <v>258125</v>
      </c>
    </row>
    <row r="15" spans="1:7">
      <c r="A15" s="4" t="s">
        <v>364</v>
      </c>
    </row>
    <row r="16" spans="1:7">
      <c r="A16" s="3" t="s">
        <v>353</v>
      </c>
    </row>
    <row r="17" spans="1:7">
      <c r="A17" s="4" t="s">
        <v>355</v>
      </c>
      <c r="B17" s="7" t="n">
        <v>99400</v>
      </c>
    </row>
    <row r="18" spans="1:7">
      <c r="A18" s="4" t="s">
        <v>365</v>
      </c>
      <c r="B18" s="5" t="n">
        <v>600</v>
      </c>
    </row>
    <row r="19" spans="1:7">
      <c r="A19" s="4" t="s">
        <v>366</v>
      </c>
      <c r="B19" s="5" t="n">
        <v>16900</v>
      </c>
      <c r="C19" s="5" t="n">
        <v>16900</v>
      </c>
    </row>
    <row r="20" spans="1:7">
      <c r="A20" s="4" t="s">
        <v>367</v>
      </c>
      <c r="C20" s="5" t="n">
        <v>18000</v>
      </c>
    </row>
    <row r="21" spans="1:7">
      <c r="A21" s="4" t="s">
        <v>368</v>
      </c>
      <c r="C21" s="5" t="n">
        <v>9600</v>
      </c>
    </row>
    <row r="22" spans="1:7">
      <c r="A22" s="4" t="s">
        <v>369</v>
      </c>
      <c r="D22" s="7" t="n">
        <v>77100</v>
      </c>
    </row>
    <row r="23" spans="1:7">
      <c r="A23" s="4" t="s">
        <v>370</v>
      </c>
      <c r="D23" s="5" t="n">
        <v>34500</v>
      </c>
    </row>
    <row r="24" spans="1:7">
      <c r="A24" s="4" t="s">
        <v>356</v>
      </c>
      <c r="C24" s="5" t="n">
        <v>15300</v>
      </c>
    </row>
    <row r="25" spans="1:7">
      <c r="A25" s="4" t="s">
        <v>371</v>
      </c>
      <c r="C25" s="7" t="n">
        <v>1800</v>
      </c>
    </row>
    <row r="26" spans="1:7">
      <c r="A26" s="4" t="s">
        <v>372</v>
      </c>
    </row>
    <row r="27" spans="1:7">
      <c r="A27" s="3" t="s">
        <v>353</v>
      </c>
    </row>
    <row r="28" spans="1:7">
      <c r="A28" s="4" t="s">
        <v>370</v>
      </c>
      <c r="D28" s="7" t="n">
        <v>28700</v>
      </c>
    </row>
    <row r="29" spans="1:7">
      <c r="A29" s="4" t="s">
        <v>358</v>
      </c>
      <c r="D29" s="4" t="s">
        <v>361</v>
      </c>
    </row>
    <row r="30" spans="1:7">
      <c r="A30" s="4" t="s">
        <v>373</v>
      </c>
    </row>
    <row r="31" spans="1:7">
      <c r="A31" s="3" t="s">
        <v>353</v>
      </c>
    </row>
    <row r="32" spans="1:7">
      <c r="A32" s="4" t="s">
        <v>370</v>
      </c>
      <c r="D32" s="7" t="n">
        <v>5200</v>
      </c>
    </row>
    <row r="33" spans="1:7">
      <c r="A33" s="4" t="s">
        <v>358</v>
      </c>
      <c r="D33" s="4" t="s">
        <v>361</v>
      </c>
    </row>
    <row r="34" spans="1:7">
      <c r="A34" s="4" t="s">
        <v>374</v>
      </c>
    </row>
    <row r="35" spans="1:7">
      <c r="A35" s="3" t="s">
        <v>353</v>
      </c>
    </row>
    <row r="36" spans="1:7">
      <c r="A36" s="4" t="s">
        <v>370</v>
      </c>
      <c r="D36" s="7" t="n">
        <v>600</v>
      </c>
    </row>
    <row r="37" spans="1:7">
      <c r="A37" s="4" t="s">
        <v>358</v>
      </c>
      <c r="D37" s="4" t="s">
        <v>375</v>
      </c>
    </row>
    <row r="38" spans="1:7">
      <c r="A38" s="4" t="s">
        <v>376</v>
      </c>
    </row>
    <row r="39" spans="1:7">
      <c r="A39" s="3" t="s">
        <v>353</v>
      </c>
    </row>
    <row r="40" spans="1:7">
      <c r="A40" s="4" t="s">
        <v>363</v>
      </c>
      <c r="B40" s="7" t="n">
        <v>100000</v>
      </c>
    </row>
    <row r="41" spans="1:7">
      <c r="A41" s="4" t="s">
        <v>377</v>
      </c>
    </row>
    <row r="42" spans="1:7">
      <c r="A42" s="3" t="s">
        <v>353</v>
      </c>
    </row>
    <row r="43" spans="1:7">
      <c r="A43" s="4" t="s">
        <v>355</v>
      </c>
      <c r="E43" s="5" t="n">
        <v>64800</v>
      </c>
    </row>
    <row r="44" spans="1:7">
      <c r="A44" s="4" t="s">
        <v>365</v>
      </c>
      <c r="E44" s="5" t="n">
        <v>4500</v>
      </c>
    </row>
    <row r="45" spans="1:7">
      <c r="A45" s="4" t="s">
        <v>369</v>
      </c>
      <c r="E45" s="5" t="n">
        <v>23300</v>
      </c>
    </row>
    <row r="46" spans="1:7">
      <c r="A46" s="4" t="s">
        <v>378</v>
      </c>
      <c r="G46" s="5" t="n">
        <v>80</v>
      </c>
    </row>
    <row r="47" spans="1:7">
      <c r="A47" s="4" t="s">
        <v>379</v>
      </c>
      <c r="E47" s="5" t="n">
        <v>4700</v>
      </c>
    </row>
    <row r="48" spans="1:7">
      <c r="A48" s="4" t="s">
        <v>380</v>
      </c>
    </row>
    <row r="49" spans="1:7">
      <c r="A49" s="3" t="s">
        <v>353</v>
      </c>
    </row>
    <row r="50" spans="1:7">
      <c r="A50" s="4" t="s">
        <v>370</v>
      </c>
      <c r="E50" s="7" t="n">
        <v>41200</v>
      </c>
    </row>
    <row r="51" spans="1:7">
      <c r="A51" s="4" t="s">
        <v>358</v>
      </c>
      <c r="E51" s="4" t="s">
        <v>375</v>
      </c>
    </row>
    <row r="52" spans="1:7">
      <c r="A52" s="4" t="s">
        <v>381</v>
      </c>
    </row>
    <row r="53" spans="1:7">
      <c r="A53" s="3" t="s">
        <v>353</v>
      </c>
    </row>
    <row r="54" spans="1:7">
      <c r="A54" s="4" t="s">
        <v>363</v>
      </c>
      <c r="E54" s="7" t="n">
        <v>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2</v>
      </c>
      <c r="B1" s="2" t="s">
        <v>2</v>
      </c>
      <c r="C1" s="2" t="s">
        <v>23</v>
      </c>
    </row>
    <row r="2" spans="1:3">
      <c r="A2" s="4" t="s">
        <v>32</v>
      </c>
      <c r="B2" s="7" t="n">
        <v>1159492</v>
      </c>
      <c r="C2" s="7" t="n">
        <v>1169813</v>
      </c>
    </row>
    <row r="3" spans="1:3">
      <c r="A3" s="4" t="s">
        <v>383</v>
      </c>
      <c r="B3" s="5" t="n">
        <v>1453219</v>
      </c>
      <c r="C3" s="5" t="n">
        <v>1480118</v>
      </c>
    </row>
    <row r="4" spans="1:3">
      <c r="A4" s="4" t="s">
        <v>384</v>
      </c>
    </row>
    <row r="5" spans="1:3">
      <c r="A5" s="4" t="s">
        <v>32</v>
      </c>
      <c r="B5" s="5" t="n">
        <v>1040885</v>
      </c>
      <c r="C5" s="5" t="n">
        <v>1050150</v>
      </c>
    </row>
    <row r="6" spans="1:3">
      <c r="A6" s="4" t="s">
        <v>383</v>
      </c>
      <c r="B6" s="5" t="n">
        <v>1176200</v>
      </c>
      <c r="C6" s="5" t="n">
        <v>1196600</v>
      </c>
    </row>
    <row r="7" spans="1:3">
      <c r="A7" s="4" t="s">
        <v>385</v>
      </c>
    </row>
    <row r="8" spans="1:3">
      <c r="A8" s="4" t="s">
        <v>32</v>
      </c>
      <c r="B8" s="5" t="n">
        <v>89270</v>
      </c>
      <c r="C8" s="5" t="n">
        <v>90065</v>
      </c>
    </row>
    <row r="9" spans="1:3">
      <c r="A9" s="4" t="s">
        <v>383</v>
      </c>
      <c r="B9" s="5" t="n">
        <v>246700</v>
      </c>
      <c r="C9" s="5" t="n">
        <v>252800</v>
      </c>
    </row>
    <row r="10" spans="1:3">
      <c r="A10" s="4" t="s">
        <v>386</v>
      </c>
    </row>
    <row r="11" spans="1:3">
      <c r="A11" s="4" t="s">
        <v>32</v>
      </c>
      <c r="B11" s="5" t="n">
        <v>29337</v>
      </c>
      <c r="C11" s="5" t="n">
        <v>29598</v>
      </c>
    </row>
    <row r="12" spans="1:3">
      <c r="A12" s="4" t="s">
        <v>383</v>
      </c>
      <c r="B12" s="7" t="n">
        <v>30400</v>
      </c>
      <c r="C12" s="7" t="n">
        <v>30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7</v>
      </c>
      <c r="C1" s="2" t="s">
        <v>1</v>
      </c>
    </row>
    <row r="2" spans="1:4">
      <c r="C2" s="2" t="s">
        <v>2</v>
      </c>
      <c r="D2" s="2" t="s">
        <v>23</v>
      </c>
    </row>
    <row r="3" spans="1:4">
      <c r="A3" s="4" t="s">
        <v>388</v>
      </c>
      <c r="C3" s="7" t="n">
        <v>1159492</v>
      </c>
      <c r="D3" s="7" t="n">
        <v>1169813</v>
      </c>
    </row>
    <row r="4" spans="1:4">
      <c r="A4" s="4" t="s">
        <v>389</v>
      </c>
      <c r="B4" s="4" t="s">
        <v>301</v>
      </c>
      <c r="C4" s="5" t="n">
        <v>746151</v>
      </c>
      <c r="D4" s="5" t="n">
        <v>756132</v>
      </c>
    </row>
    <row r="5" spans="1:4">
      <c r="A5" s="4" t="s">
        <v>390</v>
      </c>
      <c r="B5" s="4" t="s">
        <v>301</v>
      </c>
      <c r="C5" s="5" t="n">
        <v>452424</v>
      </c>
      <c r="D5" s="5" t="n">
        <v>445827</v>
      </c>
    </row>
    <row r="6" spans="1:4">
      <c r="A6" s="4" t="s">
        <v>391</v>
      </c>
      <c r="B6" s="4" t="s">
        <v>301</v>
      </c>
      <c r="C6" s="5" t="n">
        <v>293727</v>
      </c>
      <c r="D6" s="5" t="n">
        <v>310305</v>
      </c>
    </row>
    <row r="7" spans="1:4">
      <c r="A7" s="4" t="s">
        <v>383</v>
      </c>
      <c r="C7" s="5" t="n">
        <v>1453219</v>
      </c>
      <c r="D7" s="5" t="n">
        <v>1480118</v>
      </c>
    </row>
    <row r="8" spans="1:4">
      <c r="A8" s="4" t="s">
        <v>392</v>
      </c>
    </row>
    <row r="9" spans="1:4">
      <c r="A9" s="4" t="s">
        <v>389</v>
      </c>
      <c r="C9" s="5" t="n">
        <v>351032</v>
      </c>
      <c r="D9" s="5" t="n">
        <v>354595</v>
      </c>
    </row>
    <row r="10" spans="1:4">
      <c r="A10" s="4" t="s">
        <v>390</v>
      </c>
      <c r="C10" s="5" t="n">
        <v>202266</v>
      </c>
      <c r="D10" s="5" t="n">
        <v>199192</v>
      </c>
    </row>
    <row r="11" spans="1:4">
      <c r="A11" s="4" t="s">
        <v>391</v>
      </c>
      <c r="B11" s="4" t="s">
        <v>301</v>
      </c>
      <c r="C11" s="7" t="n">
        <v>148766</v>
      </c>
      <c r="D11" s="5" t="n">
        <v>155403</v>
      </c>
    </row>
    <row r="12" spans="1:4">
      <c r="A12" s="4" t="s">
        <v>358</v>
      </c>
      <c r="C12" s="4" t="s">
        <v>359</v>
      </c>
    </row>
    <row r="13" spans="1:4">
      <c r="A13" s="4" t="s">
        <v>393</v>
      </c>
    </row>
    <row r="14" spans="1:4">
      <c r="A14" s="4" t="s">
        <v>389</v>
      </c>
      <c r="C14" s="7" t="n">
        <v>22877</v>
      </c>
      <c r="D14" s="5" t="n">
        <v>22877</v>
      </c>
    </row>
    <row r="15" spans="1:4">
      <c r="A15" s="4" t="s">
        <v>390</v>
      </c>
      <c r="C15" s="5" t="n">
        <v>22877</v>
      </c>
      <c r="D15" s="5" t="n">
        <v>22877</v>
      </c>
    </row>
    <row r="16" spans="1:4">
      <c r="A16" s="4" t="s">
        <v>391</v>
      </c>
      <c r="B16" s="4" t="s">
        <v>301</v>
      </c>
      <c r="C16" s="5" t="n">
        <v>0</v>
      </c>
      <c r="D16" s="5" t="n">
        <v>0</v>
      </c>
    </row>
    <row r="17" spans="1:4">
      <c r="A17" s="4" t="s">
        <v>394</v>
      </c>
    </row>
    <row r="18" spans="1:4">
      <c r="A18" s="4" t="s">
        <v>389</v>
      </c>
      <c r="C18" s="5" t="n">
        <v>349593</v>
      </c>
      <c r="D18" s="5" t="n">
        <v>355698</v>
      </c>
    </row>
    <row r="19" spans="1:4">
      <c r="A19" s="4" t="s">
        <v>390</v>
      </c>
      <c r="C19" s="5" t="n">
        <v>210132</v>
      </c>
      <c r="D19" s="5" t="n">
        <v>206515</v>
      </c>
    </row>
    <row r="20" spans="1:4">
      <c r="A20" s="4" t="s">
        <v>391</v>
      </c>
      <c r="B20" s="4" t="s">
        <v>301</v>
      </c>
      <c r="C20" s="7" t="n">
        <v>139461</v>
      </c>
      <c r="D20" s="5" t="n">
        <v>149183</v>
      </c>
    </row>
    <row r="21" spans="1:4">
      <c r="A21" s="4" t="s">
        <v>358</v>
      </c>
      <c r="C21" s="4" t="s">
        <v>361</v>
      </c>
    </row>
    <row r="22" spans="1:4">
      <c r="A22" s="4" t="s">
        <v>395</v>
      </c>
    </row>
    <row r="23" spans="1:4">
      <c r="A23" s="4" t="s">
        <v>389</v>
      </c>
      <c r="C23" s="7" t="n">
        <v>18789</v>
      </c>
      <c r="D23" s="5" t="n">
        <v>19007</v>
      </c>
    </row>
    <row r="24" spans="1:4">
      <c r="A24" s="4" t="s">
        <v>390</v>
      </c>
      <c r="C24" s="5" t="n">
        <v>13289</v>
      </c>
      <c r="D24" s="5" t="n">
        <v>13323</v>
      </c>
    </row>
    <row r="25" spans="1:4">
      <c r="A25" s="4" t="s">
        <v>391</v>
      </c>
      <c r="B25" s="4" t="s">
        <v>301</v>
      </c>
      <c r="C25" s="7" t="n">
        <v>5500</v>
      </c>
      <c r="D25" s="5" t="n">
        <v>5684</v>
      </c>
    </row>
    <row r="26" spans="1:4">
      <c r="A26" s="4" t="s">
        <v>358</v>
      </c>
      <c r="C26" s="4" t="s">
        <v>361</v>
      </c>
    </row>
    <row r="27" spans="1:4">
      <c r="A27" s="4" t="s">
        <v>396</v>
      </c>
    </row>
    <row r="28" spans="1:4">
      <c r="A28" s="4" t="s">
        <v>389</v>
      </c>
      <c r="C28" s="7" t="n">
        <v>3860</v>
      </c>
      <c r="D28" s="5" t="n">
        <v>3955</v>
      </c>
    </row>
    <row r="29" spans="1:4">
      <c r="A29" s="4" t="s">
        <v>390</v>
      </c>
      <c r="C29" s="5" t="n">
        <v>3860</v>
      </c>
      <c r="D29" s="5" t="n">
        <v>3920</v>
      </c>
    </row>
    <row r="30" spans="1:4">
      <c r="A30" s="4" t="s">
        <v>391</v>
      </c>
      <c r="B30" s="4" t="s">
        <v>301</v>
      </c>
      <c r="C30" s="7" t="n">
        <v>0</v>
      </c>
      <c r="D30" s="7" t="n">
        <v>35</v>
      </c>
    </row>
    <row r="31" spans="1:4">
      <c r="A31" s="4" t="s">
        <v>358</v>
      </c>
      <c r="C31" s="4" t="s">
        <v>397</v>
      </c>
    </row>
    <row r="32" spans="1:4"/>
    <row r="33" spans="1:4">
      <c r="A33" s="4" t="s">
        <v>301</v>
      </c>
      <c r="B33" s="4" t="s">
        <v>398</v>
      </c>
    </row>
  </sheetData>
  <mergeCells count="3">
    <mergeCell ref="A1:B2"/>
    <mergeCell ref="A32:C32"/>
    <mergeCell ref="B33:C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399</v>
      </c>
      <c r="B1" s="2" t="s">
        <v>1</v>
      </c>
    </row>
    <row r="2" spans="1:2">
      <c r="B2" s="2" t="s">
        <v>277</v>
      </c>
    </row>
    <row r="3" spans="1:2">
      <c r="A3" s="3" t="s">
        <v>400</v>
      </c>
    </row>
    <row r="4" spans="1:2">
      <c r="A4" s="4" t="s">
        <v>401</v>
      </c>
      <c r="B4" s="7" t="n">
        <v>1169813</v>
      </c>
    </row>
    <row r="5" spans="1:2">
      <c r="A5" s="4" t="s">
        <v>402</v>
      </c>
      <c r="B5" s="5" t="n">
        <v>-10321</v>
      </c>
    </row>
    <row r="6" spans="1:2">
      <c r="A6" s="4" t="s">
        <v>403</v>
      </c>
      <c r="B6" s="5" t="n">
        <v>1159492</v>
      </c>
    </row>
    <row r="7" spans="1:2">
      <c r="A7" s="4" t="s">
        <v>384</v>
      </c>
    </row>
    <row r="8" spans="1:2">
      <c r="A8" s="3" t="s">
        <v>400</v>
      </c>
    </row>
    <row r="9" spans="1:2">
      <c r="A9" s="4" t="s">
        <v>401</v>
      </c>
      <c r="B9" s="5" t="n">
        <v>1050150</v>
      </c>
    </row>
    <row r="10" spans="1:2">
      <c r="A10" s="4" t="s">
        <v>402</v>
      </c>
      <c r="B10" s="5" t="n">
        <v>-9265</v>
      </c>
    </row>
    <row r="11" spans="1:2">
      <c r="A11" s="4" t="s">
        <v>403</v>
      </c>
      <c r="B11" s="5" t="n">
        <v>1040885</v>
      </c>
    </row>
    <row r="12" spans="1:2">
      <c r="A12" s="4" t="s">
        <v>385</v>
      </c>
    </row>
    <row r="13" spans="1:2">
      <c r="A13" s="3" t="s">
        <v>400</v>
      </c>
    </row>
    <row r="14" spans="1:2">
      <c r="A14" s="4" t="s">
        <v>401</v>
      </c>
      <c r="B14" s="5" t="n">
        <v>90065</v>
      </c>
    </row>
    <row r="15" spans="1:2">
      <c r="A15" s="4" t="s">
        <v>402</v>
      </c>
      <c r="B15" s="5" t="n">
        <v>-795</v>
      </c>
    </row>
    <row r="16" spans="1:2">
      <c r="A16" s="4" t="s">
        <v>403</v>
      </c>
      <c r="B16" s="5" t="n">
        <v>89270</v>
      </c>
    </row>
    <row r="17" spans="1:2">
      <c r="A17" s="4" t="s">
        <v>386</v>
      </c>
    </row>
    <row r="18" spans="1:2">
      <c r="A18" s="3" t="s">
        <v>400</v>
      </c>
    </row>
    <row r="19" spans="1:2">
      <c r="A19" s="4" t="s">
        <v>401</v>
      </c>
      <c r="B19" s="5" t="n">
        <v>29598</v>
      </c>
    </row>
    <row r="20" spans="1:2">
      <c r="A20" s="4" t="s">
        <v>402</v>
      </c>
      <c r="B20" s="5" t="n">
        <v>-261</v>
      </c>
    </row>
    <row r="21" spans="1:2">
      <c r="A21" s="4" t="s">
        <v>403</v>
      </c>
      <c r="B21" s="7" t="n">
        <v>29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0</v>
      </c>
    </row>
    <row r="3" spans="1:3">
      <c r="A3" s="3" t="s">
        <v>170</v>
      </c>
    </row>
    <row r="4" spans="1:3">
      <c r="A4" s="4" t="s">
        <v>88</v>
      </c>
      <c r="B4" s="7" t="n">
        <v>8067</v>
      </c>
      <c r="C4" s="7" t="n">
        <v>8350</v>
      </c>
    </row>
    <row r="5" spans="1:3">
      <c r="A5" s="4" t="s">
        <v>80</v>
      </c>
      <c r="B5" s="5" t="n">
        <v>6388</v>
      </c>
      <c r="C5" s="5" t="n">
        <v>5127</v>
      </c>
    </row>
    <row r="6" spans="1:3">
      <c r="A6" s="4" t="s">
        <v>405</v>
      </c>
      <c r="B6" s="7" t="n">
        <v>14455</v>
      </c>
      <c r="C6" s="7" t="n">
        <v>134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406</v>
      </c>
      <c r="B1" s="2" t="s">
        <v>1</v>
      </c>
    </row>
    <row r="2" spans="1:5">
      <c r="B2" s="2" t="s">
        <v>2</v>
      </c>
      <c r="C2" s="2" t="s">
        <v>70</v>
      </c>
      <c r="D2" s="2" t="s">
        <v>2</v>
      </c>
      <c r="E2" s="2" t="s">
        <v>23</v>
      </c>
    </row>
    <row r="3" spans="1:5">
      <c r="A3" s="3" t="s">
        <v>407</v>
      </c>
    </row>
    <row r="4" spans="1:5">
      <c r="A4" s="4" t="s">
        <v>408</v>
      </c>
      <c r="D4" s="7" t="n">
        <v>60418</v>
      </c>
      <c r="E4" s="7" t="n">
        <v>60139</v>
      </c>
    </row>
    <row r="5" spans="1:5">
      <c r="A5" s="4" t="s">
        <v>409</v>
      </c>
      <c r="D5" s="5" t="n">
        <v>49834</v>
      </c>
      <c r="E5" s="5" t="n">
        <v>49616</v>
      </c>
    </row>
    <row r="6" spans="1:5">
      <c r="A6" s="4" t="s">
        <v>410</v>
      </c>
      <c r="D6" s="5" t="n">
        <v>4505</v>
      </c>
      <c r="E6" s="5" t="n">
        <v>260</v>
      </c>
    </row>
    <row r="7" spans="1:5">
      <c r="A7" s="4" t="s">
        <v>411</v>
      </c>
      <c r="D7" s="5" t="n">
        <v>114757</v>
      </c>
      <c r="E7" s="5" t="n">
        <v>110015</v>
      </c>
    </row>
    <row r="8" spans="1:5">
      <c r="A8" s="3" t="s">
        <v>412</v>
      </c>
    </row>
    <row r="9" spans="1:5">
      <c r="A9" s="4" t="s">
        <v>356</v>
      </c>
      <c r="B9" s="7" t="n">
        <v>19570</v>
      </c>
      <c r="D9" s="5" t="n">
        <v>16594</v>
      </c>
      <c r="E9" s="5" t="n">
        <v>19570</v>
      </c>
    </row>
    <row r="10" spans="1:5">
      <c r="A10" s="4" t="s">
        <v>410</v>
      </c>
      <c r="D10" s="5" t="n">
        <v>629</v>
      </c>
      <c r="E10" s="5" t="n">
        <v>3170</v>
      </c>
    </row>
    <row r="11" spans="1:5">
      <c r="A11" s="4" t="s">
        <v>413</v>
      </c>
      <c r="D11" s="5" t="n">
        <v>17223</v>
      </c>
      <c r="E11" s="5" t="n">
        <v>22740</v>
      </c>
    </row>
    <row r="12" spans="1:5">
      <c r="A12" s="3" t="s">
        <v>414</v>
      </c>
    </row>
    <row r="13" spans="1:5">
      <c r="A13" s="4" t="s">
        <v>401</v>
      </c>
      <c r="B13" s="5" t="n">
        <v>19570</v>
      </c>
    </row>
    <row r="14" spans="1:5">
      <c r="A14" s="4" t="s">
        <v>415</v>
      </c>
      <c r="B14" s="5" t="n">
        <v>3100</v>
      </c>
      <c r="C14" s="7" t="n">
        <v>1300</v>
      </c>
    </row>
    <row r="15" spans="1:5">
      <c r="A15" s="4" t="s">
        <v>403</v>
      </c>
      <c r="B15" s="5" t="n">
        <v>16594</v>
      </c>
    </row>
    <row r="16" spans="1:5">
      <c r="A16" s="4" t="s">
        <v>416</v>
      </c>
    </row>
    <row r="17" spans="1:5">
      <c r="A17" s="3" t="s">
        <v>407</v>
      </c>
    </row>
    <row r="18" spans="1:5">
      <c r="A18" s="4" t="s">
        <v>408</v>
      </c>
      <c r="D18" s="5" t="n">
        <v>60418</v>
      </c>
      <c r="E18" s="5" t="n">
        <v>60139</v>
      </c>
    </row>
    <row r="19" spans="1:5">
      <c r="A19" s="4" t="s">
        <v>410</v>
      </c>
      <c r="D19" s="5" t="n">
        <v>0</v>
      </c>
      <c r="E19" s="4" t="s">
        <v>50</v>
      </c>
    </row>
    <row r="20" spans="1:5">
      <c r="A20" s="4" t="s">
        <v>411</v>
      </c>
      <c r="D20" s="5" t="n">
        <v>95017</v>
      </c>
      <c r="E20" s="5" t="n">
        <v>94740</v>
      </c>
    </row>
    <row r="21" spans="1:5">
      <c r="A21" s="3" t="s">
        <v>412</v>
      </c>
    </row>
    <row r="22" spans="1:5">
      <c r="A22" s="4" t="s">
        <v>356</v>
      </c>
      <c r="B22" s="5" t="n">
        <v>0</v>
      </c>
      <c r="D22" s="5" t="n">
        <v>0</v>
      </c>
    </row>
    <row r="23" spans="1:5">
      <c r="A23" s="4" t="s">
        <v>410</v>
      </c>
      <c r="D23" s="5" t="n">
        <v>0</v>
      </c>
      <c r="E23" s="5" t="n">
        <v>0</v>
      </c>
    </row>
    <row r="24" spans="1:5">
      <c r="A24" s="4" t="s">
        <v>413</v>
      </c>
      <c r="D24" s="5" t="n">
        <v>0</v>
      </c>
      <c r="E24" s="5" t="n">
        <v>0</v>
      </c>
    </row>
    <row r="25" spans="1:5">
      <c r="A25" s="3" t="s">
        <v>414</v>
      </c>
    </row>
    <row r="26" spans="1:5">
      <c r="A26" s="4" t="s">
        <v>403</v>
      </c>
      <c r="B26" s="5" t="n">
        <v>0</v>
      </c>
    </row>
    <row r="27" spans="1:5">
      <c r="A27" s="4" t="s">
        <v>417</v>
      </c>
    </row>
    <row r="28" spans="1:5">
      <c r="A28" s="3" t="s">
        <v>407</v>
      </c>
    </row>
    <row r="29" spans="1:5">
      <c r="A29" s="4" t="s">
        <v>408</v>
      </c>
      <c r="D29" s="5" t="n">
        <v>0</v>
      </c>
      <c r="E29" s="5" t="n">
        <v>0</v>
      </c>
    </row>
    <row r="30" spans="1:5">
      <c r="A30" s="4" t="s">
        <v>409</v>
      </c>
      <c r="D30" s="5" t="n">
        <v>0</v>
      </c>
      <c r="E30" s="5" t="n">
        <v>0</v>
      </c>
    </row>
    <row r="31" spans="1:5">
      <c r="A31" s="4" t="s">
        <v>410</v>
      </c>
      <c r="D31" s="5" t="n">
        <v>4505</v>
      </c>
      <c r="E31" s="5" t="n">
        <v>260</v>
      </c>
    </row>
    <row r="32" spans="1:5">
      <c r="A32" s="4" t="s">
        <v>411</v>
      </c>
      <c r="D32" s="5" t="n">
        <v>19740</v>
      </c>
      <c r="E32" s="5" t="n">
        <v>15275</v>
      </c>
    </row>
    <row r="33" spans="1:5">
      <c r="A33" s="3" t="s">
        <v>412</v>
      </c>
    </row>
    <row r="34" spans="1:5">
      <c r="A34" s="4" t="s">
        <v>356</v>
      </c>
      <c r="B34" s="5" t="n">
        <v>0</v>
      </c>
      <c r="D34" s="5" t="n">
        <v>0</v>
      </c>
      <c r="E34" s="5" t="n">
        <v>0</v>
      </c>
    </row>
    <row r="35" spans="1:5">
      <c r="A35" s="4" t="s">
        <v>410</v>
      </c>
      <c r="D35" s="5" t="n">
        <v>629</v>
      </c>
      <c r="E35" s="5" t="n">
        <v>3170</v>
      </c>
    </row>
    <row r="36" spans="1:5">
      <c r="A36" s="4" t="s">
        <v>413</v>
      </c>
      <c r="D36" s="5" t="n">
        <v>629</v>
      </c>
      <c r="E36" s="5" t="n">
        <v>3170</v>
      </c>
    </row>
    <row r="37" spans="1:5">
      <c r="A37" s="3" t="s">
        <v>414</v>
      </c>
    </row>
    <row r="38" spans="1:5">
      <c r="A38" s="4" t="s">
        <v>401</v>
      </c>
      <c r="B38" s="5" t="n">
        <v>0</v>
      </c>
    </row>
    <row r="39" spans="1:5">
      <c r="A39" s="4" t="s">
        <v>403</v>
      </c>
      <c r="B39" s="5" t="n">
        <v>0</v>
      </c>
    </row>
    <row r="40" spans="1:5">
      <c r="A40" s="4" t="s">
        <v>418</v>
      </c>
    </row>
    <row r="41" spans="1:5">
      <c r="A41" s="3" t="s">
        <v>407</v>
      </c>
    </row>
    <row r="42" spans="1:5">
      <c r="A42" s="4" t="s">
        <v>408</v>
      </c>
      <c r="D42" s="5" t="n">
        <v>0</v>
      </c>
      <c r="E42" s="5" t="n">
        <v>0</v>
      </c>
    </row>
    <row r="43" spans="1:5">
      <c r="A43" s="4" t="s">
        <v>410</v>
      </c>
      <c r="D43" s="5" t="n">
        <v>0</v>
      </c>
      <c r="E43" s="5" t="n">
        <v>0</v>
      </c>
    </row>
    <row r="44" spans="1:5">
      <c r="A44" s="4" t="s">
        <v>411</v>
      </c>
      <c r="D44" s="5" t="n">
        <v>0</v>
      </c>
      <c r="E44" s="5" t="n">
        <v>0</v>
      </c>
    </row>
    <row r="45" spans="1:5">
      <c r="A45" s="3" t="s">
        <v>412</v>
      </c>
    </row>
    <row r="46" spans="1:5">
      <c r="A46" s="4" t="s">
        <v>356</v>
      </c>
      <c r="B46" s="5" t="n">
        <v>19570</v>
      </c>
      <c r="D46" s="5" t="n">
        <v>16594</v>
      </c>
      <c r="E46" s="5" t="n">
        <v>19570</v>
      </c>
    </row>
    <row r="47" spans="1:5">
      <c r="A47" s="4" t="s">
        <v>410</v>
      </c>
      <c r="D47" s="5" t="n">
        <v>0</v>
      </c>
      <c r="E47" s="5" t="n">
        <v>0</v>
      </c>
    </row>
    <row r="48" spans="1:5">
      <c r="A48" s="4" t="s">
        <v>413</v>
      </c>
      <c r="D48" s="5" t="n">
        <v>16594</v>
      </c>
      <c r="E48" s="5" t="n">
        <v>19570</v>
      </c>
    </row>
    <row r="49" spans="1:5">
      <c r="A49" s="3" t="s">
        <v>414</v>
      </c>
    </row>
    <row r="50" spans="1:5">
      <c r="A50" s="4" t="s">
        <v>401</v>
      </c>
      <c r="B50" s="5" t="n">
        <v>19570</v>
      </c>
    </row>
    <row r="51" spans="1:5">
      <c r="A51" s="4" t="s">
        <v>419</v>
      </c>
      <c r="B51" s="5" t="n">
        <v>74</v>
      </c>
    </row>
    <row r="52" spans="1:5">
      <c r="A52" s="4" t="s">
        <v>415</v>
      </c>
      <c r="B52" s="5" t="n">
        <v>3050</v>
      </c>
    </row>
    <row r="53" spans="1:5">
      <c r="A53" s="4" t="s">
        <v>403</v>
      </c>
      <c r="B53" s="5" t="n">
        <v>16594</v>
      </c>
    </row>
    <row r="54" spans="1:5">
      <c r="A54" s="4" t="s">
        <v>420</v>
      </c>
    </row>
    <row r="55" spans="1:5">
      <c r="A55" s="3" t="s">
        <v>412</v>
      </c>
    </row>
    <row r="56" spans="1:5">
      <c r="A56" s="4" t="s">
        <v>356</v>
      </c>
      <c r="B56" s="5" t="n">
        <v>2500</v>
      </c>
      <c r="D56" s="5" t="n">
        <v>1250</v>
      </c>
      <c r="E56" s="5" t="n">
        <v>2500</v>
      </c>
    </row>
    <row r="57" spans="1:5">
      <c r="A57" s="3" t="s">
        <v>414</v>
      </c>
    </row>
    <row r="58" spans="1:5">
      <c r="A58" s="4" t="s">
        <v>401</v>
      </c>
      <c r="B58" s="5" t="n">
        <v>2500</v>
      </c>
    </row>
    <row r="59" spans="1:5">
      <c r="A59" s="4" t="s">
        <v>419</v>
      </c>
      <c r="B59" s="5" t="n">
        <v>0</v>
      </c>
    </row>
    <row r="60" spans="1:5">
      <c r="A60" s="4" t="s">
        <v>415</v>
      </c>
      <c r="B60" s="5" t="n">
        <v>1250</v>
      </c>
    </row>
    <row r="61" spans="1:5">
      <c r="A61" s="4" t="s">
        <v>403</v>
      </c>
      <c r="B61" s="5" t="n">
        <v>1250</v>
      </c>
    </row>
    <row r="62" spans="1:5">
      <c r="A62" s="4" t="s">
        <v>421</v>
      </c>
    </row>
    <row r="63" spans="1:5">
      <c r="A63" s="3" t="s">
        <v>412</v>
      </c>
    </row>
    <row r="64" spans="1:5">
      <c r="A64" s="4" t="s">
        <v>356</v>
      </c>
      <c r="B64" s="5" t="n">
        <v>17070</v>
      </c>
      <c r="D64" s="5" t="n">
        <v>15344</v>
      </c>
      <c r="E64" s="5" t="n">
        <v>17070</v>
      </c>
    </row>
    <row r="65" spans="1:5">
      <c r="A65" s="3" t="s">
        <v>414</v>
      </c>
    </row>
    <row r="66" spans="1:5">
      <c r="A66" s="4" t="s">
        <v>401</v>
      </c>
      <c r="B66" s="5" t="n">
        <v>17070</v>
      </c>
    </row>
    <row r="67" spans="1:5">
      <c r="A67" s="4" t="s">
        <v>419</v>
      </c>
      <c r="B67" s="5" t="n">
        <v>74</v>
      </c>
    </row>
    <row r="68" spans="1:5">
      <c r="A68" s="4" t="s">
        <v>415</v>
      </c>
      <c r="B68" s="5" t="n">
        <v>1800</v>
      </c>
    </row>
    <row r="69" spans="1:5">
      <c r="A69" s="4" t="s">
        <v>403</v>
      </c>
      <c r="B69" s="5" t="n">
        <v>15344</v>
      </c>
    </row>
    <row r="70" spans="1:5">
      <c r="A70" s="4" t="s">
        <v>364</v>
      </c>
    </row>
    <row r="71" spans="1:5">
      <c r="A71" s="3" t="s">
        <v>412</v>
      </c>
    </row>
    <row r="72" spans="1:5">
      <c r="A72" s="4" t="s">
        <v>356</v>
      </c>
      <c r="B72" s="5" t="n">
        <v>15300</v>
      </c>
      <c r="D72" s="5" t="n">
        <v>15300</v>
      </c>
    </row>
    <row r="73" spans="1:5">
      <c r="A73" s="3" t="s">
        <v>414</v>
      </c>
    </row>
    <row r="74" spans="1:5">
      <c r="A74" s="4" t="s">
        <v>403</v>
      </c>
      <c r="B74" s="7" t="n">
        <v>15300</v>
      </c>
    </row>
    <row r="75" spans="1:5">
      <c r="A75" s="4" t="s">
        <v>422</v>
      </c>
    </row>
    <row r="76" spans="1:5">
      <c r="A76" s="3" t="s">
        <v>407</v>
      </c>
    </row>
    <row r="77" spans="1:5">
      <c r="A77" s="4" t="s">
        <v>409</v>
      </c>
      <c r="D77" s="5" t="n">
        <v>880</v>
      </c>
      <c r="E77" s="5" t="n">
        <v>681</v>
      </c>
    </row>
    <row r="78" spans="1:5">
      <c r="A78" s="4" t="s">
        <v>423</v>
      </c>
    </row>
    <row r="79" spans="1:5">
      <c r="A79" s="3" t="s">
        <v>407</v>
      </c>
    </row>
    <row r="80" spans="1:5">
      <c r="A80" s="4" t="s">
        <v>409</v>
      </c>
      <c r="D80" s="5" t="n">
        <v>11964</v>
      </c>
      <c r="E80" s="5" t="n">
        <v>11925</v>
      </c>
    </row>
    <row r="81" spans="1:5">
      <c r="A81" s="4" t="s">
        <v>424</v>
      </c>
    </row>
    <row r="82" spans="1:5">
      <c r="A82" s="3" t="s">
        <v>407</v>
      </c>
    </row>
    <row r="83" spans="1:5">
      <c r="A83" s="4" t="s">
        <v>409</v>
      </c>
      <c r="D83" s="5" t="n">
        <v>34599</v>
      </c>
      <c r="E83" s="5" t="n">
        <v>34601</v>
      </c>
    </row>
    <row r="84" spans="1:5">
      <c r="A84" s="4" t="s">
        <v>425</v>
      </c>
    </row>
    <row r="85" spans="1:5">
      <c r="A85" s="3" t="s">
        <v>407</v>
      </c>
    </row>
    <row r="86" spans="1:5">
      <c r="A86" s="4" t="s">
        <v>409</v>
      </c>
      <c r="D86" s="7" t="n">
        <v>2391</v>
      </c>
      <c r="E86" s="7" t="n">
        <v>24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v>
      </c>
    </row>
    <row r="2" spans="1:4">
      <c r="B2" s="2" t="s">
        <v>2</v>
      </c>
      <c r="C2" s="2" t="s">
        <v>70</v>
      </c>
      <c r="D2" s="2" t="s">
        <v>23</v>
      </c>
    </row>
    <row r="3" spans="1:4">
      <c r="A3" s="3" t="s">
        <v>427</v>
      </c>
    </row>
    <row r="4" spans="1:4">
      <c r="A4" s="4" t="s">
        <v>356</v>
      </c>
      <c r="B4" s="7" t="n">
        <v>16594</v>
      </c>
      <c r="D4" s="7" t="n">
        <v>19570</v>
      </c>
    </row>
    <row r="5" spans="1:4">
      <c r="A5" s="4" t="s">
        <v>415</v>
      </c>
      <c r="B5" s="5" t="n">
        <v>3100</v>
      </c>
      <c r="C5" s="7" t="n">
        <v>1300</v>
      </c>
    </row>
    <row r="6" spans="1:4">
      <c r="A6" s="4" t="s">
        <v>428</v>
      </c>
      <c r="B6" s="5" t="n">
        <v>2700</v>
      </c>
    </row>
    <row r="7" spans="1:4">
      <c r="A7" s="4" t="s">
        <v>429</v>
      </c>
    </row>
    <row r="8" spans="1:4">
      <c r="A8" s="3" t="s">
        <v>427</v>
      </c>
    </row>
    <row r="9" spans="1:4">
      <c r="A9" s="4" t="s">
        <v>356</v>
      </c>
      <c r="B9" s="5" t="n">
        <v>11900</v>
      </c>
    </row>
    <row r="10" spans="1:4">
      <c r="A10" s="4" t="s">
        <v>430</v>
      </c>
    </row>
    <row r="11" spans="1:4">
      <c r="A11" s="3" t="s">
        <v>427</v>
      </c>
    </row>
    <row r="12" spans="1:4">
      <c r="A12" s="4" t="s">
        <v>356</v>
      </c>
      <c r="B12" s="7" t="n">
        <v>4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0</v>
      </c>
    </row>
    <row r="3" spans="1:3">
      <c r="A3" s="3" t="s">
        <v>101</v>
      </c>
    </row>
    <row r="4" spans="1:3">
      <c r="A4" s="4" t="s">
        <v>95</v>
      </c>
      <c r="B4" s="7" t="n">
        <v>-9141</v>
      </c>
      <c r="C4" s="7" t="n">
        <v>-23892</v>
      </c>
    </row>
    <row r="5" spans="1:3">
      <c r="A5" s="3" t="s">
        <v>102</v>
      </c>
    </row>
    <row r="6" spans="1:3">
      <c r="A6" s="4" t="s">
        <v>103</v>
      </c>
      <c r="B6" s="5" t="n">
        <v>3037</v>
      </c>
      <c r="C6" s="5" t="n">
        <v>1643</v>
      </c>
    </row>
    <row r="7" spans="1:3">
      <c r="A7" s="4" t="s">
        <v>104</v>
      </c>
      <c r="B7" s="5" t="n">
        <v>-356</v>
      </c>
      <c r="C7" s="5" t="n">
        <v>-846</v>
      </c>
    </row>
    <row r="8" spans="1:3">
      <c r="A8" s="4" t="s">
        <v>105</v>
      </c>
      <c r="B8" s="5" t="n">
        <v>2681</v>
      </c>
      <c r="C8" s="5" t="n">
        <v>797</v>
      </c>
    </row>
    <row r="9" spans="1:3">
      <c r="A9" s="4" t="s">
        <v>106</v>
      </c>
      <c r="B9" s="5" t="n">
        <v>-18652</v>
      </c>
      <c r="C9" s="5" t="n">
        <v>-10504</v>
      </c>
    </row>
    <row r="10" spans="1:3">
      <c r="A10" s="4" t="s">
        <v>107</v>
      </c>
      <c r="B10" s="5" t="n">
        <v>-139</v>
      </c>
      <c r="C10" s="5" t="n">
        <v>0</v>
      </c>
    </row>
    <row r="11" spans="1:3">
      <c r="A11" s="4" t="s">
        <v>108</v>
      </c>
      <c r="B11" s="5" t="n">
        <v>516</v>
      </c>
      <c r="C11" s="5" t="n">
        <v>402</v>
      </c>
    </row>
    <row r="12" spans="1:3">
      <c r="A12" s="4" t="s">
        <v>109</v>
      </c>
      <c r="B12" s="5" t="n">
        <v>1690</v>
      </c>
      <c r="C12" s="5" t="n">
        <v>550</v>
      </c>
    </row>
    <row r="13" spans="1:3">
      <c r="A13" s="4" t="s">
        <v>110</v>
      </c>
      <c r="B13" s="5" t="n">
        <v>-13904</v>
      </c>
      <c r="C13" s="5" t="n">
        <v>-8755</v>
      </c>
    </row>
    <row r="14" spans="1:3">
      <c r="A14" s="4" t="s">
        <v>111</v>
      </c>
      <c r="B14" s="7" t="n">
        <v>-23045</v>
      </c>
      <c r="C14" s="7" t="n">
        <v>-326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3</v>
      </c>
    </row>
    <row r="2" spans="1:3">
      <c r="A2" s="3" t="s">
        <v>432</v>
      </c>
    </row>
    <row r="3" spans="1:3">
      <c r="A3" s="4" t="s">
        <v>433</v>
      </c>
      <c r="B3" s="7" t="n">
        <v>50094</v>
      </c>
      <c r="C3" s="7" t="n">
        <v>49738</v>
      </c>
    </row>
    <row r="4" spans="1:3">
      <c r="A4" s="4" t="s">
        <v>434</v>
      </c>
      <c r="B4" s="5" t="n">
        <v>0</v>
      </c>
      <c r="C4" s="5" t="n">
        <v>0</v>
      </c>
    </row>
    <row r="5" spans="1:3">
      <c r="A5" s="4" t="s">
        <v>435</v>
      </c>
      <c r="B5" s="5" t="n">
        <v>-260</v>
      </c>
      <c r="C5" s="5" t="n">
        <v>-122</v>
      </c>
    </row>
    <row r="6" spans="1:3">
      <c r="A6" s="4" t="s">
        <v>409</v>
      </c>
      <c r="B6" s="5" t="n">
        <v>49834</v>
      </c>
      <c r="C6" s="5" t="n">
        <v>49616</v>
      </c>
    </row>
    <row r="7" spans="1:3">
      <c r="A7" s="4" t="s">
        <v>436</v>
      </c>
      <c r="B7" s="5" t="n">
        <v>22650</v>
      </c>
      <c r="C7" s="5" t="n">
        <v>18585</v>
      </c>
    </row>
    <row r="8" spans="1:3">
      <c r="A8" s="4" t="s">
        <v>437</v>
      </c>
      <c r="B8" s="5" t="n">
        <v>22618</v>
      </c>
      <c r="C8" s="5" t="n">
        <v>18549</v>
      </c>
    </row>
    <row r="9" spans="1:3">
      <c r="A9" s="4" t="s">
        <v>438</v>
      </c>
      <c r="B9" s="5" t="n">
        <v>27444</v>
      </c>
      <c r="C9" s="5" t="n">
        <v>31153</v>
      </c>
    </row>
    <row r="10" spans="1:3">
      <c r="A10" s="4" t="s">
        <v>439</v>
      </c>
      <c r="B10" s="5" t="n">
        <v>27216</v>
      </c>
      <c r="C10" s="5" t="n">
        <v>31067</v>
      </c>
    </row>
    <row r="11" spans="1:3">
      <c r="A11" s="4" t="s">
        <v>440</v>
      </c>
    </row>
    <row r="12" spans="1:3">
      <c r="A12" s="3" t="s">
        <v>432</v>
      </c>
    </row>
    <row r="13" spans="1:3">
      <c r="A13" s="4" t="s">
        <v>433</v>
      </c>
      <c r="B13" s="5" t="n">
        <v>881</v>
      </c>
      <c r="C13" s="5" t="n">
        <v>681</v>
      </c>
    </row>
    <row r="14" spans="1:3">
      <c r="A14" s="4" t="s">
        <v>434</v>
      </c>
      <c r="B14" s="5" t="n">
        <v>0</v>
      </c>
      <c r="C14" s="5" t="n">
        <v>0</v>
      </c>
    </row>
    <row r="15" spans="1:3">
      <c r="A15" s="4" t="s">
        <v>435</v>
      </c>
      <c r="B15" s="5" t="n">
        <v>-1</v>
      </c>
      <c r="C15" s="5" t="n">
        <v>0</v>
      </c>
    </row>
    <row r="16" spans="1:3">
      <c r="A16" s="4" t="s">
        <v>409</v>
      </c>
      <c r="B16" s="5" t="n">
        <v>880</v>
      </c>
      <c r="C16" s="5" t="n">
        <v>681</v>
      </c>
    </row>
    <row r="17" spans="1:3">
      <c r="A17" s="4" t="s">
        <v>441</v>
      </c>
    </row>
    <row r="18" spans="1:3">
      <c r="A18" s="3" t="s">
        <v>432</v>
      </c>
    </row>
    <row r="19" spans="1:3">
      <c r="A19" s="4" t="s">
        <v>433</v>
      </c>
      <c r="B19" s="5" t="n">
        <v>11972</v>
      </c>
      <c r="C19" s="5" t="n">
        <v>11945</v>
      </c>
    </row>
    <row r="20" spans="1:3">
      <c r="A20" s="4" t="s">
        <v>434</v>
      </c>
      <c r="B20" s="5" t="n">
        <v>0</v>
      </c>
      <c r="C20" s="5" t="n">
        <v>0</v>
      </c>
    </row>
    <row r="21" spans="1:3">
      <c r="A21" s="4" t="s">
        <v>435</v>
      </c>
      <c r="B21" s="5" t="n">
        <v>-8</v>
      </c>
      <c r="C21" s="5" t="n">
        <v>-20</v>
      </c>
    </row>
    <row r="22" spans="1:3">
      <c r="A22" s="4" t="s">
        <v>409</v>
      </c>
      <c r="B22" s="5" t="n">
        <v>11964</v>
      </c>
      <c r="C22" s="5" t="n">
        <v>11925</v>
      </c>
    </row>
    <row r="23" spans="1:3">
      <c r="A23" s="4" t="s">
        <v>442</v>
      </c>
    </row>
    <row r="24" spans="1:3">
      <c r="A24" s="3" t="s">
        <v>432</v>
      </c>
    </row>
    <row r="25" spans="1:3">
      <c r="A25" s="4" t="s">
        <v>433</v>
      </c>
      <c r="B25" s="5" t="n">
        <v>34839</v>
      </c>
      <c r="C25" s="5" t="n">
        <v>34701</v>
      </c>
    </row>
    <row r="26" spans="1:3">
      <c r="A26" s="4" t="s">
        <v>434</v>
      </c>
      <c r="B26" s="5" t="n">
        <v>0</v>
      </c>
      <c r="C26" s="5" t="n">
        <v>0</v>
      </c>
    </row>
    <row r="27" spans="1:3">
      <c r="A27" s="4" t="s">
        <v>435</v>
      </c>
      <c r="B27" s="5" t="n">
        <v>-240</v>
      </c>
      <c r="C27" s="5" t="n">
        <v>-100</v>
      </c>
    </row>
    <row r="28" spans="1:3">
      <c r="A28" s="4" t="s">
        <v>409</v>
      </c>
      <c r="B28" s="5" t="n">
        <v>34599</v>
      </c>
      <c r="C28" s="5" t="n">
        <v>34601</v>
      </c>
    </row>
    <row r="29" spans="1:3">
      <c r="A29" s="4" t="s">
        <v>443</v>
      </c>
    </row>
    <row r="30" spans="1:3">
      <c r="A30" s="3" t="s">
        <v>432</v>
      </c>
    </row>
    <row r="31" spans="1:3">
      <c r="A31" s="4" t="s">
        <v>433</v>
      </c>
      <c r="B31" s="5" t="n">
        <v>2402</v>
      </c>
      <c r="C31" s="5" t="n">
        <v>2411</v>
      </c>
    </row>
    <row r="32" spans="1:3">
      <c r="A32" s="4" t="s">
        <v>434</v>
      </c>
      <c r="B32" s="5" t="n">
        <v>0</v>
      </c>
      <c r="C32" s="5" t="n">
        <v>0</v>
      </c>
    </row>
    <row r="33" spans="1:3">
      <c r="A33" s="4" t="s">
        <v>435</v>
      </c>
      <c r="B33" s="5" t="n">
        <v>-11</v>
      </c>
      <c r="C33" s="5" t="n">
        <v>-2</v>
      </c>
    </row>
    <row r="34" spans="1:3">
      <c r="A34" s="4" t="s">
        <v>409</v>
      </c>
      <c r="B34" s="7" t="n">
        <v>2391</v>
      </c>
      <c r="C34" s="7" t="n">
        <v>24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1</v>
      </c>
    </row>
    <row r="2" spans="1:4">
      <c r="B2" s="2" t="s">
        <v>2</v>
      </c>
      <c r="C2" s="2" t="s">
        <v>70</v>
      </c>
      <c r="D2" s="2" t="s">
        <v>23</v>
      </c>
    </row>
    <row r="3" spans="1:4">
      <c r="A3" s="4" t="s">
        <v>445</v>
      </c>
      <c r="B3" s="7" t="n">
        <v>1500</v>
      </c>
      <c r="C3" s="7" t="n">
        <v>0</v>
      </c>
    </row>
    <row r="4" spans="1:4">
      <c r="A4" s="4" t="s">
        <v>446</v>
      </c>
    </row>
    <row r="5" spans="1:4">
      <c r="A5" s="4" t="s">
        <v>447</v>
      </c>
      <c r="B5" s="5" t="n">
        <v>628</v>
      </c>
    </row>
    <row r="6" spans="1:4">
      <c r="A6" s="4" t="s">
        <v>448</v>
      </c>
    </row>
    <row r="7" spans="1:4">
      <c r="A7" s="4" t="s">
        <v>447</v>
      </c>
      <c r="B7" s="5" t="n">
        <v>4420</v>
      </c>
    </row>
    <row r="8" spans="1:4">
      <c r="A8" s="4" t="s">
        <v>449</v>
      </c>
    </row>
    <row r="9" spans="1:4">
      <c r="A9" s="4" t="s">
        <v>447</v>
      </c>
      <c r="B9" s="5" t="n">
        <v>85</v>
      </c>
    </row>
    <row r="10" spans="1:4">
      <c r="A10" s="4" t="s">
        <v>450</v>
      </c>
    </row>
    <row r="11" spans="1:4">
      <c r="A11" s="4" t="s">
        <v>447</v>
      </c>
      <c r="B11" s="7" t="n">
        <v>1</v>
      </c>
    </row>
    <row r="12" spans="1:4">
      <c r="A12" s="4" t="s">
        <v>451</v>
      </c>
    </row>
    <row r="13" spans="1:4">
      <c r="A13" s="4" t="s">
        <v>452</v>
      </c>
      <c r="B13" s="4" t="s">
        <v>453</v>
      </c>
    </row>
    <row r="14" spans="1:4">
      <c r="A14" s="4" t="s">
        <v>454</v>
      </c>
      <c r="B14" s="7" t="n">
        <v>2850</v>
      </c>
    </row>
    <row r="15" spans="1:4">
      <c r="A15" s="4" t="s">
        <v>455</v>
      </c>
      <c r="B15" s="7" t="n">
        <v>615</v>
      </c>
    </row>
    <row r="16" spans="1:4">
      <c r="A16" s="4" t="s">
        <v>456</v>
      </c>
    </row>
    <row r="17" spans="1:4">
      <c r="A17" s="4" t="s">
        <v>455</v>
      </c>
      <c r="D17" s="7" t="n">
        <v>1693</v>
      </c>
    </row>
    <row r="18" spans="1:4">
      <c r="A18" s="4" t="s">
        <v>457</v>
      </c>
    </row>
    <row r="19" spans="1:4">
      <c r="A19" s="4" t="s">
        <v>454</v>
      </c>
      <c r="D19" s="5" t="n">
        <v>216</v>
      </c>
    </row>
    <row r="20" spans="1:4">
      <c r="A20" s="4" t="s">
        <v>458</v>
      </c>
    </row>
    <row r="21" spans="1:4">
      <c r="A21" s="4" t="s">
        <v>452</v>
      </c>
      <c r="B21" s="4" t="s">
        <v>459</v>
      </c>
    </row>
    <row r="22" spans="1:4">
      <c r="A22" s="4" t="s">
        <v>447</v>
      </c>
      <c r="B22" s="7" t="n">
        <v>1655</v>
      </c>
    </row>
    <row r="23" spans="1:4">
      <c r="A23" s="4" t="s">
        <v>460</v>
      </c>
      <c r="B23" s="7" t="n">
        <v>14</v>
      </c>
    </row>
    <row r="24" spans="1:4">
      <c r="A24" s="4" t="s">
        <v>461</v>
      </c>
    </row>
    <row r="25" spans="1:4">
      <c r="A25" s="4" t="s">
        <v>460</v>
      </c>
      <c r="D25" s="5" t="n">
        <v>1477</v>
      </c>
    </row>
    <row r="26" spans="1:4">
      <c r="A26" s="4" t="s">
        <v>462</v>
      </c>
    </row>
    <row r="27" spans="1:4">
      <c r="A27" s="4" t="s">
        <v>447</v>
      </c>
      <c r="D27" s="7" t="n">
        <v>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3</v>
      </c>
    </row>
    <row r="2" spans="1:3">
      <c r="A2" s="4" t="s">
        <v>464</v>
      </c>
    </row>
    <row r="3" spans="1:3">
      <c r="A3" s="4" t="s">
        <v>465</v>
      </c>
      <c r="B3" s="7" t="n">
        <v>48791</v>
      </c>
      <c r="C3" s="7" t="n">
        <v>39059</v>
      </c>
    </row>
    <row r="4" spans="1:3">
      <c r="A4" s="4" t="s">
        <v>466</v>
      </c>
    </row>
    <row r="5" spans="1:3">
      <c r="A5" s="4" t="s">
        <v>465</v>
      </c>
      <c r="B5" s="5" t="n">
        <v>32893</v>
      </c>
      <c r="C5" s="5" t="n">
        <v>26181</v>
      </c>
    </row>
    <row r="6" spans="1:3">
      <c r="A6" s="4" t="s">
        <v>467</v>
      </c>
    </row>
    <row r="7" spans="1:3">
      <c r="A7" s="4" t="s">
        <v>465</v>
      </c>
      <c r="B7" s="5" t="n">
        <v>13733</v>
      </c>
      <c r="C7" s="5" t="n">
        <v>8800</v>
      </c>
    </row>
    <row r="8" spans="1:3">
      <c r="A8" s="4" t="s">
        <v>468</v>
      </c>
    </row>
    <row r="9" spans="1:3">
      <c r="A9" s="4" t="s">
        <v>465</v>
      </c>
      <c r="B9" s="5" t="n">
        <v>2165</v>
      </c>
      <c r="C9" s="5" t="n">
        <v>4078</v>
      </c>
    </row>
    <row r="10" spans="1:3">
      <c r="A10" s="4" t="s">
        <v>469</v>
      </c>
    </row>
    <row r="11" spans="1:3">
      <c r="A11" s="4" t="s">
        <v>465</v>
      </c>
      <c r="B11" s="5" t="n">
        <v>374083</v>
      </c>
      <c r="C11" s="5" t="n">
        <v>249534</v>
      </c>
    </row>
    <row r="12" spans="1:3">
      <c r="A12" s="4" t="s">
        <v>470</v>
      </c>
    </row>
    <row r="13" spans="1:3">
      <c r="A13" s="4" t="s">
        <v>465</v>
      </c>
      <c r="B13" s="5" t="n">
        <v>8460</v>
      </c>
      <c r="C13" s="5" t="n">
        <v>14685</v>
      </c>
    </row>
    <row r="14" spans="1:3">
      <c r="A14" s="4" t="s">
        <v>471</v>
      </c>
    </row>
    <row r="15" spans="1:3">
      <c r="A15" s="4" t="s">
        <v>465</v>
      </c>
      <c r="B15" s="5" t="n">
        <v>4897</v>
      </c>
      <c r="C15" s="5" t="n">
        <v>0</v>
      </c>
    </row>
    <row r="16" spans="1:3">
      <c r="A16" s="4" t="s">
        <v>472</v>
      </c>
    </row>
    <row r="17" spans="1:3">
      <c r="A17" s="4" t="s">
        <v>465</v>
      </c>
      <c r="B17" s="5" t="n">
        <v>9487</v>
      </c>
      <c r="C17" s="5" t="n">
        <v>0</v>
      </c>
    </row>
    <row r="18" spans="1:3">
      <c r="A18" s="4" t="s">
        <v>473</v>
      </c>
    </row>
    <row r="19" spans="1:3">
      <c r="A19" s="4" t="s">
        <v>465</v>
      </c>
      <c r="B19" s="5" t="n">
        <v>206717</v>
      </c>
      <c r="C19" s="5" t="n">
        <v>174120</v>
      </c>
    </row>
    <row r="20" spans="1:3">
      <c r="A20" s="4" t="s">
        <v>474</v>
      </c>
    </row>
    <row r="21" spans="1:3">
      <c r="A21" s="4" t="s">
        <v>465</v>
      </c>
      <c r="B21" s="5" t="n">
        <v>36907</v>
      </c>
      <c r="C21" s="5" t="n">
        <v>32782</v>
      </c>
    </row>
    <row r="22" spans="1:3">
      <c r="A22" s="4" t="s">
        <v>475</v>
      </c>
    </row>
    <row r="23" spans="1:3">
      <c r="A23" s="4" t="s">
        <v>465</v>
      </c>
      <c r="B23" s="5" t="n">
        <v>5704</v>
      </c>
      <c r="C23" s="5" t="n">
        <v>7271</v>
      </c>
    </row>
    <row r="24" spans="1:3">
      <c r="A24" s="4" t="s">
        <v>476</v>
      </c>
    </row>
    <row r="25" spans="1:3">
      <c r="A25" s="4" t="s">
        <v>465</v>
      </c>
      <c r="B25" s="5" t="n">
        <v>4649</v>
      </c>
      <c r="C25" s="5" t="n">
        <v>6716</v>
      </c>
    </row>
    <row r="26" spans="1:3">
      <c r="A26" s="4" t="s">
        <v>477</v>
      </c>
    </row>
    <row r="27" spans="1:3">
      <c r="A27" s="4" t="s">
        <v>465</v>
      </c>
      <c r="B27" s="5" t="n">
        <v>8618</v>
      </c>
      <c r="C27" s="5" t="n">
        <v>0</v>
      </c>
    </row>
    <row r="28" spans="1:3">
      <c r="A28" s="4" t="s">
        <v>478</v>
      </c>
    </row>
    <row r="29" spans="1:3">
      <c r="A29" s="4" t="s">
        <v>465</v>
      </c>
      <c r="B29" s="5" t="n">
        <v>4644</v>
      </c>
      <c r="C29" s="5" t="n">
        <v>3852</v>
      </c>
    </row>
    <row r="30" spans="1:3">
      <c r="A30" s="4" t="s">
        <v>479</v>
      </c>
    </row>
    <row r="31" spans="1:3">
      <c r="A31" s="4" t="s">
        <v>465</v>
      </c>
      <c r="B31" s="5" t="n">
        <v>75429</v>
      </c>
      <c r="C31" s="5" t="n">
        <v>1448</v>
      </c>
    </row>
    <row r="32" spans="1:3">
      <c r="A32" s="4" t="s">
        <v>480</v>
      </c>
    </row>
    <row r="33" spans="1:3">
      <c r="A33" s="4" t="s">
        <v>465</v>
      </c>
      <c r="B33" s="7" t="n">
        <v>8571</v>
      </c>
      <c r="C33" s="7" t="n">
        <v>86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0</v>
      </c>
    </row>
    <row r="3" spans="1:3">
      <c r="A3" s="3" t="s">
        <v>482</v>
      </c>
    </row>
    <row r="4" spans="1:3">
      <c r="A4" s="4" t="s">
        <v>483</v>
      </c>
      <c r="B4" s="7" t="n">
        <v>3037</v>
      </c>
      <c r="C4" s="7" t="n">
        <v>1643</v>
      </c>
    </row>
    <row r="5" spans="1:3">
      <c r="A5" s="4" t="s">
        <v>484</v>
      </c>
    </row>
    <row r="6" spans="1:3">
      <c r="A6" s="3" t="s">
        <v>482</v>
      </c>
    </row>
    <row r="7" spans="1:3">
      <c r="A7" s="4" t="s">
        <v>483</v>
      </c>
      <c r="B7" s="5" t="n">
        <v>3471</v>
      </c>
      <c r="C7" s="5" t="n">
        <v>1643</v>
      </c>
    </row>
    <row r="8" spans="1:3">
      <c r="A8" s="4" t="s">
        <v>485</v>
      </c>
    </row>
    <row r="9" spans="1:3">
      <c r="A9" s="3" t="s">
        <v>482</v>
      </c>
    </row>
    <row r="10" spans="1:3">
      <c r="A10" s="4" t="s">
        <v>486</v>
      </c>
      <c r="B10" s="5" t="n">
        <v>407</v>
      </c>
      <c r="C10" s="5" t="n">
        <v>846</v>
      </c>
    </row>
    <row r="11" spans="1:3">
      <c r="A11" s="4" t="s">
        <v>487</v>
      </c>
    </row>
    <row r="12" spans="1:3">
      <c r="A12" s="3" t="s">
        <v>482</v>
      </c>
    </row>
    <row r="13" spans="1:3">
      <c r="A13" s="4" t="s">
        <v>488</v>
      </c>
      <c r="B13" s="5" t="n">
        <v>8329</v>
      </c>
      <c r="C13" s="5" t="n">
        <v>1014</v>
      </c>
    </row>
    <row r="14" spans="1:3">
      <c r="A14" s="4" t="s">
        <v>489</v>
      </c>
    </row>
    <row r="15" spans="1:3">
      <c r="A15" s="3" t="s">
        <v>482</v>
      </c>
    </row>
    <row r="16" spans="1:3">
      <c r="A16" s="4" t="s">
        <v>490</v>
      </c>
      <c r="B16" s="7" t="n">
        <v>10</v>
      </c>
      <c r="C16"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3</v>
      </c>
    </row>
    <row r="2" spans="1:3">
      <c r="A2" s="3" t="s">
        <v>179</v>
      </c>
    </row>
    <row r="3" spans="1:3">
      <c r="A3" s="4" t="s">
        <v>492</v>
      </c>
      <c r="B3" s="7" t="n">
        <v>4505</v>
      </c>
    </row>
    <row r="4" spans="1:3">
      <c r="A4" s="4" t="s">
        <v>493</v>
      </c>
      <c r="B4" s="5" t="n">
        <v>0</v>
      </c>
    </row>
    <row r="5" spans="1:3">
      <c r="A5" s="4" t="s">
        <v>494</v>
      </c>
      <c r="B5" s="5" t="n">
        <v>4505</v>
      </c>
      <c r="C5" s="7" t="n">
        <v>260</v>
      </c>
    </row>
    <row r="6" spans="1:3">
      <c r="A6" s="4" t="s">
        <v>495</v>
      </c>
      <c r="B6" s="5" t="n">
        <v>-629</v>
      </c>
    </row>
    <row r="7" spans="1:3">
      <c r="A7" s="4" t="s">
        <v>496</v>
      </c>
      <c r="B7" s="5" t="n">
        <v>0</v>
      </c>
    </row>
    <row r="8" spans="1:3">
      <c r="A8" s="4" t="s">
        <v>497</v>
      </c>
      <c r="B8" s="7" t="n">
        <v>38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3</v>
      </c>
    </row>
    <row r="2" spans="1:3">
      <c r="A2" s="3" t="s">
        <v>179</v>
      </c>
    </row>
    <row r="3" spans="1:3">
      <c r="A3" s="4" t="s">
        <v>499</v>
      </c>
      <c r="B3" s="7" t="n">
        <v>629</v>
      </c>
    </row>
    <row r="4" spans="1:3">
      <c r="A4" s="4" t="s">
        <v>493</v>
      </c>
      <c r="B4" s="5" t="n">
        <v>0</v>
      </c>
    </row>
    <row r="5" spans="1:3">
      <c r="A5" s="4" t="s">
        <v>500</v>
      </c>
      <c r="B5" s="5" t="n">
        <v>629</v>
      </c>
      <c r="C5" s="7" t="n">
        <v>3170</v>
      </c>
    </row>
    <row r="6" spans="1:3">
      <c r="A6" s="4" t="s">
        <v>495</v>
      </c>
      <c r="B6" s="5" t="n">
        <v>-629</v>
      </c>
    </row>
    <row r="7" spans="1:3">
      <c r="A7" s="4" t="s">
        <v>501</v>
      </c>
      <c r="B7" s="5" t="n">
        <v>0</v>
      </c>
    </row>
    <row r="8" spans="1:3">
      <c r="A8" s="4" t="s">
        <v>497</v>
      </c>
      <c r="B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2</v>
      </c>
      <c r="B1" s="2" t="s">
        <v>1</v>
      </c>
      <c r="D1" s="2" t="s">
        <v>258</v>
      </c>
    </row>
    <row r="2" spans="1:4">
      <c r="B2" s="2" t="s">
        <v>2</v>
      </c>
      <c r="C2" s="2" t="s">
        <v>70</v>
      </c>
      <c r="D2" s="2" t="s">
        <v>2</v>
      </c>
    </row>
    <row r="3" spans="1:4">
      <c r="A3" s="4" t="s">
        <v>503</v>
      </c>
      <c r="B3" s="7" t="n">
        <v>286327</v>
      </c>
      <c r="C3" s="7" t="n">
        <v>291017</v>
      </c>
    </row>
    <row r="4" spans="1:4">
      <c r="A4" s="4" t="s">
        <v>504</v>
      </c>
      <c r="B4" s="5" t="n">
        <v>82115</v>
      </c>
      <c r="C4" s="5" t="n">
        <v>80147</v>
      </c>
    </row>
    <row r="5" spans="1:4">
      <c r="A5" s="4" t="s">
        <v>83</v>
      </c>
      <c r="B5" s="5" t="n">
        <v>204212</v>
      </c>
      <c r="C5" s="5" t="n">
        <v>210870</v>
      </c>
    </row>
    <row r="6" spans="1:4">
      <c r="A6" s="4" t="s">
        <v>505</v>
      </c>
      <c r="B6" s="5" t="n">
        <v>107206</v>
      </c>
      <c r="C6" s="5" t="n">
        <v>108195</v>
      </c>
    </row>
    <row r="7" spans="1:4">
      <c r="A7" s="4" t="s">
        <v>506</v>
      </c>
      <c r="B7" s="5" t="n">
        <v>179121</v>
      </c>
      <c r="C7" s="5" t="n">
        <v>182822</v>
      </c>
    </row>
    <row r="8" spans="1:4">
      <c r="A8" s="4" t="s">
        <v>507</v>
      </c>
      <c r="B8" s="5" t="n">
        <v>168275</v>
      </c>
      <c r="C8" s="5" t="n">
        <v>158967</v>
      </c>
    </row>
    <row r="9" spans="1:4">
      <c r="A9" s="4" t="s">
        <v>89</v>
      </c>
      <c r="B9" s="5" t="n">
        <v>6285</v>
      </c>
      <c r="C9" s="5" t="n">
        <v>37147</v>
      </c>
      <c r="D9" s="7" t="n">
        <v>83300</v>
      </c>
    </row>
    <row r="10" spans="1:4">
      <c r="A10" s="4" t="s">
        <v>508</v>
      </c>
      <c r="B10" s="5" t="n">
        <v>4561</v>
      </c>
      <c r="C10" s="5" t="n">
        <v>-13292</v>
      </c>
    </row>
    <row r="11" spans="1:4">
      <c r="A11" s="4" t="s">
        <v>509</v>
      </c>
      <c r="B11" s="5" t="n">
        <v>11064</v>
      </c>
      <c r="C11" s="5" t="n">
        <v>6253</v>
      </c>
    </row>
    <row r="12" spans="1:4">
      <c r="A12" s="4" t="s">
        <v>93</v>
      </c>
      <c r="B12" s="5" t="n">
        <v>-6503</v>
      </c>
      <c r="C12" s="5" t="n">
        <v>-19545</v>
      </c>
    </row>
    <row r="13" spans="1:4">
      <c r="A13" s="4" t="s">
        <v>384</v>
      </c>
    </row>
    <row r="14" spans="1:4">
      <c r="A14" s="4" t="s">
        <v>503</v>
      </c>
      <c r="B14" s="5" t="n">
        <v>218736</v>
      </c>
      <c r="C14" s="5" t="n">
        <v>228594</v>
      </c>
    </row>
    <row r="15" spans="1:4">
      <c r="A15" s="4" t="s">
        <v>504</v>
      </c>
      <c r="B15" s="5" t="n">
        <v>45932</v>
      </c>
      <c r="C15" s="5" t="n">
        <v>49744</v>
      </c>
    </row>
    <row r="16" spans="1:4">
      <c r="A16" s="4" t="s">
        <v>83</v>
      </c>
      <c r="B16" s="5" t="n">
        <v>172804</v>
      </c>
      <c r="C16" s="5" t="n">
        <v>178850</v>
      </c>
    </row>
    <row r="17" spans="1:4">
      <c r="A17" s="4" t="s">
        <v>386</v>
      </c>
    </row>
    <row r="18" spans="1:4">
      <c r="A18" s="4" t="s">
        <v>503</v>
      </c>
      <c r="B18" s="5" t="n">
        <v>46108</v>
      </c>
      <c r="C18" s="5" t="n">
        <v>49322</v>
      </c>
    </row>
    <row r="19" spans="1:4">
      <c r="A19" s="4" t="s">
        <v>504</v>
      </c>
      <c r="B19" s="5" t="n">
        <v>37824</v>
      </c>
      <c r="C19" s="5" t="n">
        <v>42014</v>
      </c>
    </row>
    <row r="20" spans="1:4">
      <c r="A20" s="4" t="s">
        <v>83</v>
      </c>
      <c r="B20" s="5" t="n">
        <v>8284</v>
      </c>
      <c r="C20" s="5" t="n">
        <v>7308</v>
      </c>
    </row>
    <row r="21" spans="1:4">
      <c r="A21" s="4" t="s">
        <v>385</v>
      </c>
    </row>
    <row r="22" spans="1:4">
      <c r="A22" s="4" t="s">
        <v>503</v>
      </c>
      <c r="B22" s="5" t="n">
        <v>21483</v>
      </c>
      <c r="C22" s="5" t="n">
        <v>13101</v>
      </c>
    </row>
    <row r="23" spans="1:4">
      <c r="A23" s="4" t="s">
        <v>504</v>
      </c>
      <c r="B23" s="5" t="n">
        <v>23450</v>
      </c>
      <c r="C23" s="5" t="n">
        <v>16437</v>
      </c>
    </row>
    <row r="24" spans="1:4">
      <c r="A24" s="4" t="s">
        <v>83</v>
      </c>
      <c r="B24" s="7" t="n">
        <v>-1967</v>
      </c>
      <c r="C24" s="7" t="n">
        <v>-33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0</v>
      </c>
      <c r="B1" s="2" t="s">
        <v>511</v>
      </c>
      <c r="C1" s="2" t="s">
        <v>1</v>
      </c>
    </row>
    <row r="2" spans="1:5">
      <c r="B2" s="2" t="s">
        <v>512</v>
      </c>
      <c r="C2" s="2" t="s">
        <v>2</v>
      </c>
      <c r="D2" s="2" t="s">
        <v>70</v>
      </c>
      <c r="E2" s="2" t="s">
        <v>23</v>
      </c>
    </row>
    <row r="3" spans="1:5">
      <c r="A3" s="3" t="s">
        <v>513</v>
      </c>
    </row>
    <row r="4" spans="1:5">
      <c r="A4" s="4" t="s">
        <v>514</v>
      </c>
      <c r="C4" s="4" t="s">
        <v>515</v>
      </c>
      <c r="D4" s="4" t="s">
        <v>516</v>
      </c>
    </row>
    <row r="5" spans="1:5">
      <c r="A5" s="4" t="s">
        <v>517</v>
      </c>
      <c r="C5" s="7" t="n">
        <v>-6503</v>
      </c>
      <c r="D5" s="7" t="n">
        <v>-19545</v>
      </c>
    </row>
    <row r="6" spans="1:5">
      <c r="A6" s="4" t="s">
        <v>518</v>
      </c>
      <c r="C6" s="4" t="s">
        <v>519</v>
      </c>
    </row>
    <row r="7" spans="1:5">
      <c r="A7" s="4" t="s">
        <v>520</v>
      </c>
      <c r="C7" s="7" t="n">
        <v>-7000</v>
      </c>
      <c r="D7" s="5" t="n">
        <v>-3000</v>
      </c>
    </row>
    <row r="8" spans="1:5">
      <c r="A8" s="4" t="s">
        <v>521</v>
      </c>
      <c r="D8" s="7" t="n">
        <v>2600</v>
      </c>
    </row>
    <row r="9" spans="1:5">
      <c r="A9" s="4" t="s">
        <v>522</v>
      </c>
      <c r="C9" s="5" t="n">
        <v>15000</v>
      </c>
      <c r="E9" s="7" t="n">
        <v>15500</v>
      </c>
    </row>
    <row r="10" spans="1:5">
      <c r="A10" s="4" t="s">
        <v>523</v>
      </c>
      <c r="C10" s="5" t="n">
        <v>13300</v>
      </c>
    </row>
    <row r="11" spans="1:5">
      <c r="A11" s="4" t="s">
        <v>524</v>
      </c>
      <c r="C11" s="5" t="n">
        <v>5000</v>
      </c>
    </row>
    <row r="12" spans="1:5">
      <c r="A12" s="4" t="s">
        <v>525</v>
      </c>
      <c r="C12" s="7" t="n">
        <v>-7000</v>
      </c>
    </row>
    <row r="13" spans="1:5">
      <c r="A13" s="4" t="s">
        <v>526</v>
      </c>
    </row>
    <row r="14" spans="1:5">
      <c r="A14" s="3" t="s">
        <v>513</v>
      </c>
    </row>
    <row r="15" spans="1:5">
      <c r="A15" s="4" t="s">
        <v>527</v>
      </c>
      <c r="B15" s="7" t="n">
        <v>12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0"/>
    <col customWidth="1" max="8" min="8" width="21"/>
    <col customWidth="1" max="9" min="9" width="18"/>
  </cols>
  <sheetData>
    <row r="1" spans="1:9">
      <c r="A1" s="1" t="s">
        <v>528</v>
      </c>
      <c r="B1" s="2" t="s">
        <v>529</v>
      </c>
      <c r="C1" s="2" t="s">
        <v>277</v>
      </c>
      <c r="D1" s="2" t="s">
        <v>276</v>
      </c>
      <c r="E1" s="2" t="s">
        <v>273</v>
      </c>
      <c r="F1" s="2" t="s">
        <v>274</v>
      </c>
      <c r="G1" s="2" t="s">
        <v>530</v>
      </c>
      <c r="H1" s="2" t="s">
        <v>275</v>
      </c>
      <c r="I1" s="2" t="s">
        <v>531</v>
      </c>
    </row>
    <row r="2" spans="1:9">
      <c r="A2" s="3" t="s">
        <v>532</v>
      </c>
    </row>
    <row r="3" spans="1:9">
      <c r="A3" s="4" t="s">
        <v>533</v>
      </c>
      <c r="C3" s="7" t="n">
        <v>500000000</v>
      </c>
      <c r="E3" s="7" t="n">
        <v>500000000</v>
      </c>
      <c r="G3" s="7" t="n">
        <v>500000000</v>
      </c>
    </row>
    <row r="4" spans="1:9">
      <c r="A4" s="4" t="s">
        <v>534</v>
      </c>
      <c r="C4" s="5" t="n">
        <v>738125000</v>
      </c>
      <c r="E4" s="5" t="n">
        <v>758125000</v>
      </c>
    </row>
    <row r="5" spans="1:9">
      <c r="A5" s="4" t="s">
        <v>247</v>
      </c>
      <c r="C5" s="5" t="n">
        <v>-6363000</v>
      </c>
      <c r="E5" s="5" t="n">
        <v>-6524000</v>
      </c>
    </row>
    <row r="6" spans="1:9">
      <c r="A6" s="4" t="s">
        <v>535</v>
      </c>
      <c r="C6" s="5" t="n">
        <v>731762000</v>
      </c>
      <c r="E6" s="5" t="n">
        <v>751601000</v>
      </c>
    </row>
    <row r="7" spans="1:9">
      <c r="A7" s="4" t="s">
        <v>536</v>
      </c>
      <c r="G7" s="4" t="s">
        <v>537</v>
      </c>
    </row>
    <row r="8" spans="1:9">
      <c r="A8" s="4" t="s">
        <v>538</v>
      </c>
      <c r="C8" s="7" t="n">
        <v>532500000</v>
      </c>
    </row>
    <row r="9" spans="1:9">
      <c r="A9" s="4" t="s">
        <v>539</v>
      </c>
      <c r="F9" s="7" t="n">
        <v>500000000</v>
      </c>
    </row>
    <row r="10" spans="1:9">
      <c r="A10" s="4" t="s">
        <v>540</v>
      </c>
      <c r="C10" s="4" t="s">
        <v>541</v>
      </c>
    </row>
    <row r="11" spans="1:9">
      <c r="A11" s="4" t="s">
        <v>542</v>
      </c>
      <c r="C11" s="4" t="s">
        <v>543</v>
      </c>
    </row>
    <row r="12" spans="1:9">
      <c r="A12" s="4" t="s">
        <v>544</v>
      </c>
      <c r="C12" s="11" t="n">
        <v>3.45</v>
      </c>
    </row>
    <row r="13" spans="1:9">
      <c r="A13" s="4" t="s">
        <v>545</v>
      </c>
      <c r="C13" s="11" t="n">
        <v>1.09</v>
      </c>
    </row>
    <row r="14" spans="1:9">
      <c r="A14" s="4" t="s">
        <v>546</v>
      </c>
      <c r="C14" s="11" t="n">
        <v>6.02</v>
      </c>
    </row>
    <row r="15" spans="1:9">
      <c r="A15" s="4" t="s">
        <v>547</v>
      </c>
      <c r="C15" s="7" t="n">
        <v>0</v>
      </c>
      <c r="E15" s="5" t="n">
        <v>0</v>
      </c>
    </row>
    <row r="16" spans="1:9">
      <c r="A16" s="4" t="s">
        <v>548</v>
      </c>
    </row>
    <row r="17" spans="1:9">
      <c r="A17" s="3" t="s">
        <v>532</v>
      </c>
    </row>
    <row r="18" spans="1:9">
      <c r="A18" s="4" t="s">
        <v>549</v>
      </c>
      <c r="C18" s="4" t="s">
        <v>550</v>
      </c>
    </row>
    <row r="19" spans="1:9">
      <c r="A19" s="4" t="s">
        <v>551</v>
      </c>
    </row>
    <row r="20" spans="1:9">
      <c r="A20" s="3" t="s">
        <v>532</v>
      </c>
    </row>
    <row r="21" spans="1:9">
      <c r="A21" s="4" t="s">
        <v>549</v>
      </c>
      <c r="C21" s="4" t="s">
        <v>552</v>
      </c>
    </row>
    <row r="22" spans="1:9">
      <c r="A22" s="4" t="s">
        <v>553</v>
      </c>
    </row>
    <row r="23" spans="1:9">
      <c r="A23" s="3" t="s">
        <v>532</v>
      </c>
    </row>
    <row r="24" spans="1:9">
      <c r="A24" s="4" t="s">
        <v>554</v>
      </c>
      <c r="F24" s="7" t="n">
        <v>900000000</v>
      </c>
    </row>
    <row r="25" spans="1:9">
      <c r="A25" s="4" t="s">
        <v>362</v>
      </c>
    </row>
    <row r="26" spans="1:9">
      <c r="A26" s="3" t="s">
        <v>532</v>
      </c>
    </row>
    <row r="27" spans="1:9">
      <c r="A27" s="4" t="s">
        <v>363</v>
      </c>
      <c r="C27" s="7" t="n">
        <v>238125000</v>
      </c>
      <c r="E27" s="5" t="n">
        <v>258125000</v>
      </c>
    </row>
    <row r="28" spans="1:9">
      <c r="A28" s="4" t="s">
        <v>554</v>
      </c>
      <c r="H28" s="7" t="n">
        <v>1000000000</v>
      </c>
    </row>
    <row r="29" spans="1:9">
      <c r="A29" s="4" t="s">
        <v>555</v>
      </c>
      <c r="C29" s="4" t="s">
        <v>556</v>
      </c>
    </row>
    <row r="30" spans="1:9">
      <c r="A30" s="4" t="s">
        <v>557</v>
      </c>
      <c r="C30" s="4" t="s">
        <v>558</v>
      </c>
    </row>
    <row r="31" spans="1:9">
      <c r="A31" s="4" t="s">
        <v>559</v>
      </c>
      <c r="C31" s="4" t="s">
        <v>560</v>
      </c>
    </row>
    <row r="32" spans="1:9">
      <c r="A32" s="4" t="s">
        <v>561</v>
      </c>
      <c r="C32" s="7" t="n">
        <v>75000000</v>
      </c>
    </row>
    <row r="33" spans="1:9">
      <c r="A33" s="4" t="s">
        <v>562</v>
      </c>
      <c r="C33" s="7" t="n">
        <v>200000000</v>
      </c>
    </row>
    <row r="34" spans="1:9">
      <c r="A34" s="4" t="s">
        <v>563</v>
      </c>
      <c r="C34" s="11" t="n">
        <v>3.5</v>
      </c>
    </row>
    <row r="35" spans="1:9">
      <c r="A35" s="4" t="s">
        <v>564</v>
      </c>
      <c r="C35" s="5" t="n">
        <v>4</v>
      </c>
    </row>
    <row r="36" spans="1:9">
      <c r="A36" s="4" t="s">
        <v>565</v>
      </c>
      <c r="C36" s="5" t="n">
        <v>3</v>
      </c>
    </row>
    <row r="37" spans="1:9">
      <c r="A37" s="4" t="s">
        <v>566</v>
      </c>
    </row>
    <row r="38" spans="1:9">
      <c r="A38" s="3" t="s">
        <v>532</v>
      </c>
    </row>
    <row r="39" spans="1:9">
      <c r="A39" s="4" t="s">
        <v>567</v>
      </c>
      <c r="C39" s="4" t="s">
        <v>568</v>
      </c>
    </row>
    <row r="40" spans="1:9">
      <c r="A40" s="4" t="s">
        <v>569</v>
      </c>
    </row>
    <row r="41" spans="1:9">
      <c r="A41" s="3" t="s">
        <v>532</v>
      </c>
    </row>
    <row r="42" spans="1:9">
      <c r="A42" s="4" t="s">
        <v>567</v>
      </c>
      <c r="C42" s="4" t="s">
        <v>570</v>
      </c>
    </row>
    <row r="43" spans="1:9">
      <c r="A43" s="4" t="s">
        <v>571</v>
      </c>
    </row>
    <row r="44" spans="1:9">
      <c r="A44" s="3" t="s">
        <v>532</v>
      </c>
    </row>
    <row r="45" spans="1:9">
      <c r="A45" s="4" t="s">
        <v>572</v>
      </c>
      <c r="I45" s="5" t="n">
        <v>16</v>
      </c>
    </row>
    <row r="46" spans="1:9">
      <c r="A46" s="4" t="s">
        <v>573</v>
      </c>
    </row>
    <row r="47" spans="1:9">
      <c r="A47" s="3" t="s">
        <v>532</v>
      </c>
    </row>
    <row r="48" spans="1:9">
      <c r="A48" s="4" t="s">
        <v>574</v>
      </c>
      <c r="C48" s="4" t="s">
        <v>575</v>
      </c>
    </row>
    <row r="49" spans="1:9">
      <c r="A49" s="4" t="s">
        <v>576</v>
      </c>
    </row>
    <row r="50" spans="1:9">
      <c r="A50" s="3" t="s">
        <v>532</v>
      </c>
    </row>
    <row r="51" spans="1:9">
      <c r="A51" s="4" t="s">
        <v>574</v>
      </c>
      <c r="C51" s="4" t="s">
        <v>577</v>
      </c>
    </row>
    <row r="52" spans="1:9">
      <c r="A52" s="4" t="s">
        <v>578</v>
      </c>
    </row>
    <row r="53" spans="1:9">
      <c r="A53" s="3" t="s">
        <v>532</v>
      </c>
    </row>
    <row r="54" spans="1:9">
      <c r="A54" s="4" t="s">
        <v>574</v>
      </c>
      <c r="C54" s="4" t="s">
        <v>579</v>
      </c>
    </row>
    <row r="55" spans="1:9">
      <c r="A55" s="4" t="s">
        <v>580</v>
      </c>
    </row>
    <row r="56" spans="1:9">
      <c r="A56" s="3" t="s">
        <v>532</v>
      </c>
    </row>
    <row r="57" spans="1:9">
      <c r="A57" s="4" t="s">
        <v>574</v>
      </c>
      <c r="C57" s="4" t="s">
        <v>581</v>
      </c>
    </row>
    <row r="58" spans="1:9">
      <c r="A58" s="4" t="s">
        <v>582</v>
      </c>
    </row>
    <row r="59" spans="1:9">
      <c r="A59" s="3" t="s">
        <v>532</v>
      </c>
    </row>
    <row r="60" spans="1:9">
      <c r="A60" s="4" t="s">
        <v>583</v>
      </c>
      <c r="B60" s="4" t="s">
        <v>584</v>
      </c>
    </row>
    <row r="61" spans="1:9">
      <c r="A61" s="4" t="s">
        <v>585</v>
      </c>
    </row>
    <row r="62" spans="1:9">
      <c r="A62" s="3" t="s">
        <v>532</v>
      </c>
    </row>
    <row r="63" spans="1:9">
      <c r="A63" s="4" t="s">
        <v>535</v>
      </c>
      <c r="C63" s="7" t="n">
        <v>3800000</v>
      </c>
      <c r="E63" s="7" t="n">
        <v>4200000</v>
      </c>
    </row>
    <row r="64" spans="1:9">
      <c r="A64" s="4" t="s">
        <v>586</v>
      </c>
    </row>
    <row r="65" spans="1:9">
      <c r="A65" s="3" t="s">
        <v>532</v>
      </c>
    </row>
    <row r="66" spans="1:9">
      <c r="A66" s="4" t="s">
        <v>587</v>
      </c>
      <c r="C66" s="7" t="n">
        <v>10300000</v>
      </c>
      <c r="D66" s="7" t="n">
        <v>6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88</v>
      </c>
      <c r="B1" s="2" t="s">
        <v>511</v>
      </c>
    </row>
    <row r="2" spans="1:3">
      <c r="B2" s="2" t="s">
        <v>512</v>
      </c>
      <c r="C2" s="2" t="s">
        <v>2</v>
      </c>
    </row>
    <row r="3" spans="1:3">
      <c r="A3" s="4" t="s">
        <v>589</v>
      </c>
    </row>
    <row r="4" spans="1:3">
      <c r="A4" s="3" t="s">
        <v>590</v>
      </c>
    </row>
    <row r="5" spans="1:3">
      <c r="A5" s="4" t="s">
        <v>591</v>
      </c>
      <c r="C5" s="9" t="n">
        <v>2.5</v>
      </c>
    </row>
    <row r="6" spans="1:3">
      <c r="A6" s="4" t="s">
        <v>526</v>
      </c>
    </row>
    <row r="7" spans="1:3">
      <c r="A7" s="3" t="s">
        <v>590</v>
      </c>
    </row>
    <row r="8" spans="1:3">
      <c r="A8" s="4" t="s">
        <v>527</v>
      </c>
      <c r="B8" s="7" t="n">
        <v>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0</v>
      </c>
    </row>
    <row r="3" spans="1:3">
      <c r="A3" s="3" t="s">
        <v>101</v>
      </c>
    </row>
    <row r="4" spans="1:3">
      <c r="A4" s="4" t="s">
        <v>113</v>
      </c>
      <c r="B4" s="9" t="n">
        <v>0.4</v>
      </c>
      <c r="C4" s="7" t="n">
        <v>0</v>
      </c>
    </row>
    <row r="5" spans="1:3">
      <c r="A5" s="4" t="s">
        <v>114</v>
      </c>
      <c r="B5" s="10" t="n">
        <v>0.1</v>
      </c>
      <c r="C5" s="5" t="n">
        <v>0</v>
      </c>
    </row>
    <row r="6" spans="1:3">
      <c r="A6" s="4" t="s">
        <v>115</v>
      </c>
      <c r="B6" s="5" t="n">
        <v>0</v>
      </c>
      <c r="C6" s="5" t="n">
        <v>0</v>
      </c>
    </row>
    <row r="7" spans="1:3">
      <c r="A7" s="4" t="s">
        <v>116</v>
      </c>
      <c r="B7" s="9" t="n">
        <v>0.2</v>
      </c>
      <c r="C7" s="9" t="n">
        <v>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592</v>
      </c>
      <c r="B1" s="2" t="s">
        <v>511</v>
      </c>
      <c r="C1" s="2" t="s">
        <v>1</v>
      </c>
    </row>
    <row r="2" spans="1:4">
      <c r="B2" s="2" t="s">
        <v>593</v>
      </c>
      <c r="C2" s="2" t="s">
        <v>2</v>
      </c>
      <c r="D2" s="2" t="s">
        <v>70</v>
      </c>
    </row>
    <row r="3" spans="1:4">
      <c r="A3" s="3" t="s">
        <v>594</v>
      </c>
    </row>
    <row r="4" spans="1:4">
      <c r="A4" s="4" t="s">
        <v>135</v>
      </c>
      <c r="C4" s="7" t="n">
        <v>1502</v>
      </c>
      <c r="D4" s="7" t="n">
        <v>0</v>
      </c>
    </row>
    <row r="5" spans="1:4">
      <c r="A5" s="4" t="s">
        <v>595</v>
      </c>
    </row>
    <row r="6" spans="1:4">
      <c r="A6" s="3" t="s">
        <v>594</v>
      </c>
    </row>
    <row r="7" spans="1:4">
      <c r="A7" s="4" t="s">
        <v>135</v>
      </c>
      <c r="B7" s="7" t="n">
        <v>13700</v>
      </c>
    </row>
    <row r="8" spans="1:4">
      <c r="A8" s="4" t="s">
        <v>596</v>
      </c>
      <c r="B8" s="5" t="n">
        <v>3700</v>
      </c>
    </row>
    <row r="9" spans="1:4">
      <c r="A9" s="4" t="s">
        <v>597</v>
      </c>
    </row>
    <row r="10" spans="1:4">
      <c r="A10" s="3" t="s">
        <v>594</v>
      </c>
    </row>
    <row r="11" spans="1:4">
      <c r="A11" s="4" t="s">
        <v>598</v>
      </c>
      <c r="B11" s="7" t="n">
        <v>4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0</v>
      </c>
    </row>
    <row r="3" spans="1:3">
      <c r="A3" s="3" t="s">
        <v>118</v>
      </c>
    </row>
    <row r="4" spans="1:3">
      <c r="A4" s="4" t="s">
        <v>95</v>
      </c>
      <c r="B4" s="7" t="n">
        <v>-9141</v>
      </c>
      <c r="C4" s="7" t="n">
        <v>-23892</v>
      </c>
    </row>
    <row r="5" spans="1:3">
      <c r="A5" s="3" t="s">
        <v>119</v>
      </c>
    </row>
    <row r="6" spans="1:3">
      <c r="A6" s="4" t="s">
        <v>120</v>
      </c>
      <c r="B6" s="5" t="n">
        <v>21454</v>
      </c>
      <c r="C6" s="5" t="n">
        <v>20613</v>
      </c>
    </row>
    <row r="7" spans="1:3">
      <c r="A7" s="4" t="s">
        <v>121</v>
      </c>
      <c r="B7" s="5" t="n">
        <v>17988</v>
      </c>
      <c r="C7" s="5" t="n">
        <v>23189</v>
      </c>
    </row>
    <row r="8" spans="1:3">
      <c r="A8" s="4" t="s">
        <v>122</v>
      </c>
      <c r="B8" s="5" t="n">
        <v>-102</v>
      </c>
      <c r="C8" s="5" t="n">
        <v>-56</v>
      </c>
    </row>
    <row r="9" spans="1:3">
      <c r="A9" s="4" t="s">
        <v>123</v>
      </c>
      <c r="B9" s="5" t="n">
        <v>260</v>
      </c>
      <c r="C9" s="5" t="n">
        <v>0</v>
      </c>
    </row>
    <row r="10" spans="1:3">
      <c r="A10" s="4" t="s">
        <v>124</v>
      </c>
      <c r="B10" s="5" t="n">
        <v>330</v>
      </c>
      <c r="C10" s="5" t="n">
        <v>45</v>
      </c>
    </row>
    <row r="11" spans="1:3">
      <c r="A11" s="3" t="s">
        <v>125</v>
      </c>
    </row>
    <row r="12" spans="1:3">
      <c r="A12" s="4" t="s">
        <v>126</v>
      </c>
      <c r="B12" s="5" t="n">
        <v>21184</v>
      </c>
      <c r="C12" s="5" t="n">
        <v>35219</v>
      </c>
    </row>
    <row r="13" spans="1:3">
      <c r="A13" s="4" t="s">
        <v>127</v>
      </c>
      <c r="B13" s="5" t="n">
        <v>232</v>
      </c>
      <c r="C13" s="5" t="n">
        <v>-1679</v>
      </c>
    </row>
    <row r="14" spans="1:3">
      <c r="A14" s="4" t="s">
        <v>41</v>
      </c>
      <c r="B14" s="5" t="n">
        <v>-53840</v>
      </c>
      <c r="C14" s="5" t="n">
        <v>12054</v>
      </c>
    </row>
    <row r="15" spans="1:3">
      <c r="A15" s="4" t="s">
        <v>43</v>
      </c>
      <c r="B15" s="5" t="n">
        <v>-11726</v>
      </c>
      <c r="C15" s="5" t="n">
        <v>1262</v>
      </c>
    </row>
    <row r="16" spans="1:3">
      <c r="A16" s="4" t="s">
        <v>128</v>
      </c>
      <c r="B16" s="5" t="n">
        <v>-6096</v>
      </c>
      <c r="C16" s="5" t="n">
        <v>-3355</v>
      </c>
    </row>
    <row r="17" spans="1:3">
      <c r="A17" s="4" t="s">
        <v>129</v>
      </c>
      <c r="B17" s="5" t="n">
        <v>-15229</v>
      </c>
      <c r="C17" s="5" t="n">
        <v>1441</v>
      </c>
    </row>
    <row r="18" spans="1:3">
      <c r="A18" s="4" t="s">
        <v>130</v>
      </c>
      <c r="B18" s="5" t="n">
        <v>-13292</v>
      </c>
      <c r="C18" s="5" t="n">
        <v>-3587</v>
      </c>
    </row>
    <row r="19" spans="1:3">
      <c r="A19" s="4" t="s">
        <v>131</v>
      </c>
      <c r="B19" s="5" t="n">
        <v>-47978</v>
      </c>
      <c r="C19" s="5" t="n">
        <v>61254</v>
      </c>
    </row>
    <row r="20" spans="1:3">
      <c r="A20" s="3" t="s">
        <v>132</v>
      </c>
    </row>
    <row r="21" spans="1:3">
      <c r="A21" s="4" t="s">
        <v>133</v>
      </c>
      <c r="B21" s="5" t="n">
        <v>-7100</v>
      </c>
      <c r="C21" s="5" t="n">
        <v>-4185</v>
      </c>
    </row>
    <row r="22" spans="1:3">
      <c r="A22" s="4" t="s">
        <v>134</v>
      </c>
      <c r="B22" s="5" t="n">
        <v>0</v>
      </c>
      <c r="C22" s="5" t="n">
        <v>-64780</v>
      </c>
    </row>
    <row r="23" spans="1:3">
      <c r="A23" s="4" t="s">
        <v>135</v>
      </c>
      <c r="B23" s="5" t="n">
        <v>1502</v>
      </c>
      <c r="C23" s="5" t="n">
        <v>0</v>
      </c>
    </row>
    <row r="24" spans="1:3">
      <c r="A24" s="4" t="s">
        <v>136</v>
      </c>
      <c r="B24" s="5" t="n">
        <v>-5598</v>
      </c>
      <c r="C24" s="5" t="n">
        <v>-68965</v>
      </c>
    </row>
    <row r="25" spans="1:3">
      <c r="A25" s="3" t="s">
        <v>137</v>
      </c>
    </row>
    <row r="26" spans="1:3">
      <c r="A26" s="4" t="s">
        <v>138</v>
      </c>
      <c r="B26" s="5" t="n">
        <v>60000</v>
      </c>
      <c r="C26" s="5" t="n">
        <v>50000</v>
      </c>
    </row>
    <row r="27" spans="1:3">
      <c r="A27" s="4" t="s">
        <v>139</v>
      </c>
      <c r="B27" s="5" t="n">
        <v>-80000</v>
      </c>
      <c r="C27" s="5" t="n">
        <v>0</v>
      </c>
    </row>
    <row r="28" spans="1:3">
      <c r="A28" s="4" t="s">
        <v>140</v>
      </c>
      <c r="B28" s="5" t="n">
        <v>0</v>
      </c>
      <c r="C28" s="5" t="n">
        <v>1</v>
      </c>
    </row>
    <row r="29" spans="1:3">
      <c r="A29" s="4" t="s">
        <v>122</v>
      </c>
      <c r="B29" s="5" t="n">
        <v>102</v>
      </c>
      <c r="C29" s="5" t="n">
        <v>56</v>
      </c>
    </row>
    <row r="30" spans="1:3">
      <c r="A30" s="4" t="s">
        <v>141</v>
      </c>
      <c r="B30" s="5" t="n">
        <v>0</v>
      </c>
      <c r="C30" s="5" t="n">
        <v>-1050</v>
      </c>
    </row>
    <row r="31" spans="1:3">
      <c r="A31" s="4" t="s">
        <v>142</v>
      </c>
      <c r="B31" s="5" t="n">
        <v>-2711</v>
      </c>
      <c r="C31" s="5" t="n">
        <v>-1250</v>
      </c>
    </row>
    <row r="32" spans="1:3">
      <c r="A32" s="4" t="s">
        <v>143</v>
      </c>
      <c r="B32" s="5" t="n">
        <v>-18623</v>
      </c>
      <c r="C32" s="5" t="n">
        <v>-14833</v>
      </c>
    </row>
    <row r="33" spans="1:3">
      <c r="A33" s="4" t="s">
        <v>144</v>
      </c>
      <c r="B33" s="5" t="n">
        <v>-41232</v>
      </c>
      <c r="C33" s="5" t="n">
        <v>32924</v>
      </c>
    </row>
    <row r="34" spans="1:3">
      <c r="A34" s="4" t="s">
        <v>145</v>
      </c>
      <c r="B34" s="5" t="n">
        <v>-9760</v>
      </c>
      <c r="C34" s="5" t="n">
        <v>-1833</v>
      </c>
    </row>
    <row r="35" spans="1:3">
      <c r="A35" s="4" t="s">
        <v>146</v>
      </c>
      <c r="B35" s="5" t="n">
        <v>-104568</v>
      </c>
      <c r="C35" s="5" t="n">
        <v>23380</v>
      </c>
    </row>
    <row r="36" spans="1:3">
      <c r="A36" s="4" t="s">
        <v>147</v>
      </c>
      <c r="B36" s="5" t="n">
        <v>277935</v>
      </c>
      <c r="C36" s="5" t="n">
        <v>273417</v>
      </c>
    </row>
    <row r="37" spans="1:3">
      <c r="A37" s="4" t="s">
        <v>148</v>
      </c>
      <c r="B37" s="7" t="n">
        <v>173367</v>
      </c>
      <c r="C37" s="7" t="n">
        <v>2967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24:00Z</dcterms:created>
  <dcterms:modified xmlns:dcterms="http://purl.org/dc/terms/" xmlns:xsi="http://www.w3.org/2001/XMLSchema-instance" xsi:type="dcterms:W3CDTF">2017-02-09T16:24:00Z</dcterms:modified>
</cp:coreProperties>
</file>